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Merger Agreement" sheetId="10" state="visible" r:id="rId10"/>
    <sheet xmlns:r="http://schemas.openxmlformats.org/officeDocument/2006/relationships" name="Asset Purchase Agreement" sheetId="11" state="visible" r:id="rId11"/>
    <sheet xmlns:r="http://schemas.openxmlformats.org/officeDocument/2006/relationships" name="Property and Equipment" sheetId="12" state="visible" r:id="rId12"/>
    <sheet xmlns:r="http://schemas.openxmlformats.org/officeDocument/2006/relationships" name="Cryptocurrency Asset Sale" sheetId="13" state="visible" r:id="rId13"/>
    <sheet xmlns:r="http://schemas.openxmlformats.org/officeDocument/2006/relationships" name="Credit Card Liability" sheetId="14" state="visible" r:id="rId14"/>
    <sheet xmlns:r="http://schemas.openxmlformats.org/officeDocument/2006/relationships" name="Notes Payable - Related Party" sheetId="15" state="visible" r:id="rId15"/>
    <sheet xmlns:r="http://schemas.openxmlformats.org/officeDocument/2006/relationships" name="Notes Payable and Long-Term Deb" sheetId="16" state="visible" r:id="rId16"/>
    <sheet xmlns:r="http://schemas.openxmlformats.org/officeDocument/2006/relationships" name="Convertible Promissory Notes" sheetId="17" state="visible" r:id="rId17"/>
    <sheet xmlns:r="http://schemas.openxmlformats.org/officeDocument/2006/relationships" name="Line of Credit"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erger Agreement (Tables)" sheetId="27" state="visible" r:id="rId27"/>
    <sheet xmlns:r="http://schemas.openxmlformats.org/officeDocument/2006/relationships" name="Asset Purchase Agreement (Table" sheetId="28" state="visible" r:id="rId28"/>
    <sheet xmlns:r="http://schemas.openxmlformats.org/officeDocument/2006/relationships" name="Property and Equipment (Tables)" sheetId="29" state="visible" r:id="rId29"/>
    <sheet xmlns:r="http://schemas.openxmlformats.org/officeDocument/2006/relationships" name="Notes Payable and Long-Term D_2" sheetId="30" state="visible" r:id="rId30"/>
    <sheet xmlns:r="http://schemas.openxmlformats.org/officeDocument/2006/relationships" name="Convertible Promissory Notes (T"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Segment Information (Tables)" sheetId="34" state="visible" r:id="rId34"/>
    <sheet xmlns:r="http://schemas.openxmlformats.org/officeDocument/2006/relationships" name="Business (Details Narrative)"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Liquidity (Details Narrative)" sheetId="38" state="visible" r:id="rId38"/>
    <sheet xmlns:r="http://schemas.openxmlformats.org/officeDocument/2006/relationships" name="Merger Agreement (Details Narra" sheetId="39" state="visible" r:id="rId39"/>
    <sheet xmlns:r="http://schemas.openxmlformats.org/officeDocument/2006/relationships" name="Merger Agreement - Schedule of " sheetId="40" state="visible" r:id="rId40"/>
    <sheet xmlns:r="http://schemas.openxmlformats.org/officeDocument/2006/relationships" name="Merger Agreement - Schedule o_2" sheetId="41" state="visible" r:id="rId41"/>
    <sheet xmlns:r="http://schemas.openxmlformats.org/officeDocument/2006/relationships" name="Merger Agreement - Schedule o_3" sheetId="42" state="visible" r:id="rId42"/>
    <sheet xmlns:r="http://schemas.openxmlformats.org/officeDocument/2006/relationships" name="Asset Purchase Agreement (Detai" sheetId="43" state="visible" r:id="rId43"/>
    <sheet xmlns:r="http://schemas.openxmlformats.org/officeDocument/2006/relationships" name="Asset Purchase Agreement - Sche" sheetId="44" state="visible" r:id="rId44"/>
    <sheet xmlns:r="http://schemas.openxmlformats.org/officeDocument/2006/relationships" name="Property and Equipment (Details" sheetId="45" state="visible" r:id="rId45"/>
    <sheet xmlns:r="http://schemas.openxmlformats.org/officeDocument/2006/relationships" name="Property and Equipment - Schedu" sheetId="46" state="visible" r:id="rId46"/>
    <sheet xmlns:r="http://schemas.openxmlformats.org/officeDocument/2006/relationships" name="Cryptocurrency Asset Sale (Deta" sheetId="47" state="visible" r:id="rId47"/>
    <sheet xmlns:r="http://schemas.openxmlformats.org/officeDocument/2006/relationships" name="Credit Card Liability (Details " sheetId="48" state="visible" r:id="rId48"/>
    <sheet xmlns:r="http://schemas.openxmlformats.org/officeDocument/2006/relationships" name="Notes Payable - Related Party (" sheetId="49" state="visible" r:id="rId49"/>
    <sheet xmlns:r="http://schemas.openxmlformats.org/officeDocument/2006/relationships" name="Notes Payable and Long-Term D_3" sheetId="50" state="visible" r:id="rId50"/>
    <sheet xmlns:r="http://schemas.openxmlformats.org/officeDocument/2006/relationships" name="Notes Payable and Long-Term D_4" sheetId="51" state="visible" r:id="rId51"/>
    <sheet xmlns:r="http://schemas.openxmlformats.org/officeDocument/2006/relationships" name="Notes Payable and Long-Term D_5" sheetId="52" state="visible" r:id="rId52"/>
    <sheet xmlns:r="http://schemas.openxmlformats.org/officeDocument/2006/relationships" name="Convertible Promissory Notes (D" sheetId="53" state="visible" r:id="rId53"/>
    <sheet xmlns:r="http://schemas.openxmlformats.org/officeDocument/2006/relationships" name="Convertible Promissory Notes - " sheetId="54" state="visible" r:id="rId54"/>
    <sheet xmlns:r="http://schemas.openxmlformats.org/officeDocument/2006/relationships" name="Convertible Promissory Notes _2" sheetId="55" state="visible" r:id="rId55"/>
    <sheet xmlns:r="http://schemas.openxmlformats.org/officeDocument/2006/relationships" name="Line of Credit (Details Narrati" sheetId="56" state="visible" r:id="rId56"/>
    <sheet xmlns:r="http://schemas.openxmlformats.org/officeDocument/2006/relationships" name="Leases - Schedule of Lease Expe" sheetId="57" state="visible" r:id="rId57"/>
    <sheet xmlns:r="http://schemas.openxmlformats.org/officeDocument/2006/relationships" name="Leases - Schedule of Supplement" sheetId="58" state="visible" r:id="rId58"/>
    <sheet xmlns:r="http://schemas.openxmlformats.org/officeDocument/2006/relationships" name="Leases - Schedule of Future Min" sheetId="59" state="visible" r:id="rId59"/>
    <sheet xmlns:r="http://schemas.openxmlformats.org/officeDocument/2006/relationships" name="Stockholders' Equity (Details N" sheetId="60" state="visible" r:id="rId60"/>
    <sheet xmlns:r="http://schemas.openxmlformats.org/officeDocument/2006/relationships" name="Stockholder's Equity - Schedule"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Segment Information - Schedule "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601">
  <si>
    <t>Document and Entity Information - shares</t>
  </si>
  <si>
    <t>9 Months Ended</t>
  </si>
  <si>
    <t>Sep. 30, 2019</t>
  </si>
  <si>
    <t>Nov. 14, 2019</t>
  </si>
  <si>
    <t>Document And Entity Information</t>
  </si>
  <si>
    <t>Entity Registrant Name</t>
  </si>
  <si>
    <t>Surge Holdings, Inc.</t>
  </si>
  <si>
    <t>Entity Central Index Key</t>
  </si>
  <si>
    <t>0001392694</t>
  </si>
  <si>
    <t>Document Type</t>
  </si>
  <si>
    <t>10-Q/A</t>
  </si>
  <si>
    <t>Document Period End Date</t>
  </si>
  <si>
    <t>Sep. 30,
		2019</t>
  </si>
  <si>
    <t>Amendment Flag</t>
  </si>
  <si>
    <t>true</t>
  </si>
  <si>
    <t>Amendment Description</t>
  </si>
  <si>
    <t>We filed our Quarterly Report on Form 10-Q for the quarter ended September 30, 2019 on November 14, 2019 (the "Original Report"). We are filing this Amendment No. 1 on Form 10-Q/A (this "Amendment") to (i) correct a typo in  Note 5 to the Condensed Consolidated Financial Statements, to reflect that the pro-forma net revenues of the Company with the ECS Business, had the entities been combined on January 1, 2018, was, for the nine months ended September 30, 2019, $45,503,800 and not $4,847,467; and (ii) add additional disclosure to the Liquidity, Capital Resources And Going Concern Section under Item 2 Management's Discussion and Analysis of Financial Condition and Results of Operations, to disclose that the increase of $4,972,511 in the Company's net intangible assets in 2019 is primarily due to the purchase of the ECS Business from GBT. Pursuant to Rule 12b-15 under the Securities Exchange Act of 1934, as amended, this Amendment also contains new certifications pursuant to Sections 302 and 906 of the Sarbanes-Oxley Act of 2002, which are attached hereto. No other changes have been made to the Original Report. This Amendment No. 1 to the Original Report speaks as of the original filing date of the Original Report, does not reflect events that may have occurred subsequent to the original filing date, and does not modify or update in any way disclosures made in the Original Report.</t>
  </si>
  <si>
    <t>Current Fiscal Year End Date</t>
  </si>
  <si>
    <t>--12-31</t>
  </si>
  <si>
    <t>Entity Current Reporting Status</t>
  </si>
  <si>
    <t>Yes</t>
  </si>
  <si>
    <t>Entity Interactive Data Current</t>
  </si>
  <si>
    <t>Entity Filer Category</t>
  </si>
  <si>
    <t>Non-accelerated Filer</t>
  </si>
  <si>
    <t>Entity Small Business</t>
  </si>
  <si>
    <t>Entity Emerging Growth Company</t>
  </si>
  <si>
    <t>false</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 and cash equivalents</t>
  </si>
  <si>
    <t>Accounts receivable, less allowance for doubtful accounts of $24,841 and $17,000, respectively</t>
  </si>
  <si>
    <t>Note receivable</t>
  </si>
  <si>
    <t>Lifeline revenue due from USAC</t>
  </si>
  <si>
    <t>Customer phone supply</t>
  </si>
  <si>
    <t>Prepaid expenses</t>
  </si>
  <si>
    <t>Total current assets</t>
  </si>
  <si>
    <t>Property and Equipment, less accumulated depreciation of $25,343 and $13,782, respectively</t>
  </si>
  <si>
    <t>Intangible assets less accumulated amortization of $346,864</t>
  </si>
  <si>
    <t>Goodwill</t>
  </si>
  <si>
    <t>Investment in Centercom</t>
  </si>
  <si>
    <t xml:space="preserve"> </t>
  </si>
  <si>
    <t>Operating least right of use asset, net</t>
  </si>
  <si>
    <t>Other long-term assets</t>
  </si>
  <si>
    <t>Total assets</t>
  </si>
  <si>
    <t>Current liabilities:</t>
  </si>
  <si>
    <t>Accounts payable and accrued expenses - others</t>
  </si>
  <si>
    <t>Accounts payable and accrued expenses - related party</t>
  </si>
  <si>
    <t>Credit card liability</t>
  </si>
  <si>
    <t>Loss contingency</t>
  </si>
  <si>
    <t>Deferred revenue</t>
  </si>
  <si>
    <t>Derivative liability</t>
  </si>
  <si>
    <t>Operating lease liability</t>
  </si>
  <si>
    <t>Line of credit</t>
  </si>
  <si>
    <t>Advance from related party</t>
  </si>
  <si>
    <t>Notes payable and current portion of long-term debt, net</t>
  </si>
  <si>
    <t>Total current liabilities</t>
  </si>
  <si>
    <t>Long-term debt less current portion - related party</t>
  </si>
  <si>
    <t>Operating lease liability - net</t>
  </si>
  <si>
    <t>Trade payables - long term</t>
  </si>
  <si>
    <t>Convertible promissory notes payable</t>
  </si>
  <si>
    <t>Total liabilities</t>
  </si>
  <si>
    <t>Commitments and contingencies</t>
  </si>
  <si>
    <t>Stockholders' deficit:</t>
  </si>
  <si>
    <t>Common stock: $0.001 par value; 500,000,000 shares authorized; 101,966,436 shares and 88,046,391 shares issued and outstanding at September 30, 2019 and December 31, 2018, respectively</t>
  </si>
  <si>
    <t>Additional paid in capital</t>
  </si>
  <si>
    <t>Accumulated deficit</t>
  </si>
  <si>
    <t>Total stockholders' deficit</t>
  </si>
  <si>
    <t>Total liabilities and stockholders' deficit</t>
  </si>
  <si>
    <t>Series A Preferred [Member]</t>
  </si>
  <si>
    <t>Preferred stock, value</t>
  </si>
  <si>
    <t>Series C Convertible Preferred Stock [Member]</t>
  </si>
  <si>
    <t>Condensed Consolidated Balance Sheets (Parenthetical) - USD ($)</t>
  </si>
  <si>
    <t>Allowance for doubtful accounts</t>
  </si>
  <si>
    <t>Accumulated depreciation of property and equipment</t>
  </si>
  <si>
    <t>Accumulated amortization of intangible asse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Sep. 30, 2018</t>
  </si>
  <si>
    <t>Income Statement [Abstract]</t>
  </si>
  <si>
    <t>Revenue</t>
  </si>
  <si>
    <t>Cost of revenue</t>
  </si>
  <si>
    <t>Gross profit</t>
  </si>
  <si>
    <t>Cost and expenses</t>
  </si>
  <si>
    <t>Depreciation and amortization</t>
  </si>
  <si>
    <t>Selling, general and administrative</t>
  </si>
  <si>
    <t>Total costs and expenses</t>
  </si>
  <si>
    <t>Operating loss</t>
  </si>
  <si>
    <t>Other expense (income):</t>
  </si>
  <si>
    <t>Interest expense, net</t>
  </si>
  <si>
    <t>Change in fair value of derivative liability</t>
  </si>
  <si>
    <t>Change in fair value of LTC cryptocurrency</t>
  </si>
  <si>
    <t>Gain on investment in Centercom</t>
  </si>
  <si>
    <t>(Gain)/loss on settlement of liabilities</t>
  </si>
  <si>
    <t>Total other expense (income)</t>
  </si>
  <si>
    <t>Net loss before provision for income taxes</t>
  </si>
  <si>
    <t>Provision for income taxes</t>
  </si>
  <si>
    <t>Net loss</t>
  </si>
  <si>
    <t>Net loss per common share, basic and diluted</t>
  </si>
  <si>
    <t>Weighted average common shares outstanding - basic and diluted</t>
  </si>
  <si>
    <t>Condensed Consolidated Statement of Stockholders' Deficit (Unaudited) - USD ($)</t>
  </si>
  <si>
    <t>Series C Preferred [Member]</t>
  </si>
  <si>
    <t>Preferred Stock [Member]</t>
  </si>
  <si>
    <t>Common Stock [Member]</t>
  </si>
  <si>
    <t>Additional Paid-in Capital [Member]</t>
  </si>
  <si>
    <t>Accumulated Deficit [Member]</t>
  </si>
  <si>
    <t>Total</t>
  </si>
  <si>
    <t>Balance at Dec. 31, 2017</t>
  </si>
  <si>
    <t>Balance, shares at Dec. 31, 2017</t>
  </si>
  <si>
    <t>Recapitalization</t>
  </si>
  <si>
    <t>Recapitalization, shares</t>
  </si>
  <si>
    <t>Issuance of common stock for services rendered</t>
  </si>
  <si>
    <t>Issuance of common stock for services rendered, shares</t>
  </si>
  <si>
    <t>Issuance of common stock for settlement of accounts payable</t>
  </si>
  <si>
    <t>Issuance of common stock for settlement of accounts payable, shares</t>
  </si>
  <si>
    <t>Issuance of common stock for settlement of debt and accrued interest</t>
  </si>
  <si>
    <t>Issuance of common stock for settlement of debt and accrued interest, shares</t>
  </si>
  <si>
    <t>Issuance of Series C Preferred Stock in exchange for Common Stock</t>
  </si>
  <si>
    <t>Issuance of Series C Preferred Stock in exchange for Common Stock, shares</t>
  </si>
  <si>
    <t>Balance at Sep. 30, 2018</t>
  </si>
  <si>
    <t>Balance, shares at Sep. 30, 2018</t>
  </si>
  <si>
    <t>Balance at Jun. 30, 2018</t>
  </si>
  <si>
    <t>Balance, shares at Jun. 30, 2018</t>
  </si>
  <si>
    <t>Issuance of common stock and warrants for services rendered</t>
  </si>
  <si>
    <t>Issuance of common stock and warrants for services rendered, shares</t>
  </si>
  <si>
    <t>Balance at Dec. 31, 2018</t>
  </si>
  <si>
    <t>Balance, shares at Dec. 31, 2018</t>
  </si>
  <si>
    <t>Issuance of common shares for asset purchase</t>
  </si>
  <si>
    <t>Issuance of common shares for asset purchase, shares</t>
  </si>
  <si>
    <t>Sale of common stock and warrants</t>
  </si>
  <si>
    <t>Sale of common stock and warrants, shares</t>
  </si>
  <si>
    <t>Issuance of Series C Preferred Stock for investment in Centercom</t>
  </si>
  <si>
    <t>Issuance of Series C Preferred Stock for conversion of related party advances</t>
  </si>
  <si>
    <t>Issuance of Series C Preferred Stock for conversion of related party advances, shares</t>
  </si>
  <si>
    <t>Balance at Sep. 30, 2019</t>
  </si>
  <si>
    <t>Balance, shares at Sep. 30, 2019</t>
  </si>
  <si>
    <t>Balance at Jun. 30, 2019</t>
  </si>
  <si>
    <t>Balance, shares at Jun. 30, 2019</t>
  </si>
  <si>
    <t>Condensed Consolidated Statements of Cash Flows (Unaudited) - USD ($)</t>
  </si>
  <si>
    <t>Operating activities</t>
  </si>
  <si>
    <t>Adjustments to reconcile net income (loss) to net cash provided by (used in) operating activities:</t>
  </si>
  <si>
    <t>Amortization and depreciation</t>
  </si>
  <si>
    <t>Amortization of right of use assets</t>
  </si>
  <si>
    <t>Stock-based compensation</t>
  </si>
  <si>
    <t>Change in fair value of LTC cryptocurrency coins</t>
  </si>
  <si>
    <t>Loss (gain) on settlement of liabilities</t>
  </si>
  <si>
    <t>Gain on equity investment in Centercom</t>
  </si>
  <si>
    <t>Accrued interest on note receivable</t>
  </si>
  <si>
    <t>Changes in operating assets and liabilities:</t>
  </si>
  <si>
    <t>Accounts receivable</t>
  </si>
  <si>
    <t>LTC Cryptocurrency coins</t>
  </si>
  <si>
    <t>Current portion of operating lease liability</t>
  </si>
  <si>
    <t>Accounts payable and accrued expenses</t>
  </si>
  <si>
    <t>Net cash (used in) provided by operating activities</t>
  </si>
  <si>
    <t>Investing activities</t>
  </si>
  <si>
    <t>Purchase of equipment</t>
  </si>
  <si>
    <t>Net cash received in business combination</t>
  </si>
  <si>
    <t>Net cash (used in) provided by investing activities</t>
  </si>
  <si>
    <t>Financing activities</t>
  </si>
  <si>
    <t>Issuance of common stock</t>
  </si>
  <si>
    <t>Due from related party - net</t>
  </si>
  <si>
    <t>Note payable - borrowings</t>
  </si>
  <si>
    <t>Note payable - repayments</t>
  </si>
  <si>
    <t>Convertible promissory notes - borrowings</t>
  </si>
  <si>
    <t>Line of credit - advances</t>
  </si>
  <si>
    <t>Line of credit - repayments</t>
  </si>
  <si>
    <t>Loan proceeds under related party financing arrangement</t>
  </si>
  <si>
    <t>Loan repayments under related party financing arrangement</t>
  </si>
  <si>
    <t>Net cash provided by (used in) financing activities</t>
  </si>
  <si>
    <t>Net increase (decrease) in cash and cash equivalents</t>
  </si>
  <si>
    <t>Cash and cash equivalents, beginning of period</t>
  </si>
  <si>
    <t>Cash and cash equivalents, end of period</t>
  </si>
  <si>
    <t>Cash paid for interest and income taxes:</t>
  </si>
  <si>
    <t>Interest</t>
  </si>
  <si>
    <t>Income taxes</t>
  </si>
  <si>
    <t>Non-cash investing and financing activities:</t>
  </si>
  <si>
    <t>Exchange of related party advances for Series C Preferred Stock</t>
  </si>
  <si>
    <t>Exchange of investment in CenterCom for Series C Preferred Stock</t>
  </si>
  <si>
    <t>Common shares issued in asset purchase</t>
  </si>
  <si>
    <t>Debt acquired in asset purchase</t>
  </si>
  <si>
    <t>Debt acquired in business combination</t>
  </si>
  <si>
    <t>Exchange of Common Stock for Series C Preferred Stock</t>
  </si>
  <si>
    <t>Liabilities settled in Common Stock</t>
  </si>
  <si>
    <t>Business</t>
  </si>
  <si>
    <t>Accounting Policies [Abstract]</t>
  </si>
  <si>
    <t>1 BUSINESS The accompanying condensed
consolidated financial statements include the accounts of Surge Holdings, Inc. (“Surge”), formerly Ksix Media Holdings,
Inc., incorporated in Nevada on August 18, 2006, and its wholly owned subsidiaries, Ksix Media, Inc. (“Media”), incorporated
in Nevada on November 5, 2014; Ksix, LLC (“KSIX”), a Nevada limited liability company that was formed on September
14, 2011; Surge Blockchain, LLC (“Blockchain”), formerly Blvd. Media Group, LLC (“BLVD”), a Nevada limited
liability company that was formed on January 29, 2009; DigitizeIQ, LLC (“DIQ”) an Illinois limited liability company
that was formed on July 23, 2014; Surge Cryptocurrency Mining, Inc. (“Crypto”), formerly North American Exploration,
Inc. (“NAE”), a Nevada corporation that was incorporated on August 18, 2006 (since January 1, 2019, this has been a
dormant entity that does not own any assets); Surge Logics Inc (“Logics”), an Nevada corporation that was formed on
October 2, 2018; SurgePays Fintech Inc (“Tech”), an Nevada corporation that was formed on August 22, 2019; Surge Payments
LLC (“Payments”), an Nevada corporation that was formed on December 17, 2018; SurgePhone Wireless LLC (“Surge
Phone”), an Nevada corporation that was formed on August 29, 2019 and True Wireless, Inc., an Oklahoma corporation (formerly
True Wireless, LLC) (“TW”), (collectively the “Company” or “we”). All significant intercompany
balances and transactions have been eliminated in consolidation. Recent Developments As reported on Form 8-K
filed with the SEC on April 16, 2018, on April 11, 2018, the Company closed the merger transaction (the “Merger”) that
was the subject of that certain Agreement and Plan of Reorganization (the “Merger Agreement”) with True Wireless, Inc.,
an Oklahoma corporation (“TW”) dated as of April 11, 2018. At closing, in accordance with the Merger Agreement, TW
merged with and into TW Acquisition Corporation, a Nevada corporation (“Merger Sub”), a wholly-owned subsidiary of
Surge Holdings, Inc., with TW being the surviving corporation. As a result of the Merger, TW became a wholly-owned subsidiary of
the Company. As a result of the controlling
financial interest of the former members of TW, for financial statement reporting purposes, the merger between the Company and
TW has been treated as a reverse acquisition with TW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TW (the accounting acquirer) are carried forward
to the Company (the legal acquirer and the reporting entity) at their carrying value before the acquisition. The acquisition process
utilizes the capital structure of the Company and the assets and liabilities of TW which are recorded at their historical cost.
The equity of the Company is the historical equity of TW retroactively restated to reflect the number of shares issued by the Company
in the transaction. See Note 4. On January 17, 2019, the
Company announced the completion of an agreement to acquire a 40% equity ownership of Centercom Global, S.A. de C.V (“Centercom”).
Centercom is a dynamic operations center currently providing Surge sales support, customer service, IT infrastructure design, graphic
media, database programming, software development, revenue assurance, lead generation, and other various operational support services.
Anthony N. Nuzzo, a director and officer and a 10% shareholder of the Company’s voting equity has a controlling interest
in CenterCom Global. Centercom also provides call center support for various third-party clients. Centercom is involved with:
● On-boarding the SurgePays Portal into over 40,000 retail locations and subsequent ongoing support;
● Aggressively marketing the Company’s new “Free Wireless Service” program to substantially grow customer base while enhancing customer service;
● Supporting the Company’s IT infrastructure including database management; and
● Upselling-related FinTech products to our existing customer base to increase revenue. On September 30, 2019,
the Company entered into an Asset Purchase Agreement (the “Purchase Agreement”) with GBT Technologies Inc., a Nevada
corporation (“GBT”). Under the Purchase Agreement,
the Company has purchased substantially all of the assets, and specified liabilities, of GBT’s ECS Prepaid business, Electronic
Check Services business, and the Central State Legal Services business (collectively the “ECS Business”). The Purchase
Agreement provides that the Company assumed GBT’s liabilities incurred after the effective date of the Purchase Agreement,
but only to the extent such obligations and liabilities were not caused by or related to any action or inaction by GBT prior to
the effective date of the Purchase Agreement. The Purchase Agreement provides, among other things, that on the terms and subject
to the conditions set forth therein, the Company acquired substantially all of the assets related to the ECS Business for total
consideration of five million dollars ($5,000,000). The Purchase Agreement provides that the consideration is to be paid by the
Company through the issuance of a convertible promissory note in the amount of four million dollars ($4,000,000) to GBT (the “Note”),
and through the issuance of three million three hundred thirty-three thousand three hundred thirty-three (3,333,333) restricted
shares of the Company’s common stock to GBT (the “Shares”). GBT may not convert the Note to the extent that such
conversion would result in beneficial ownership by GBT and/or its affiliates of more than 4.99% of the issued and outstanding common
stock of the Company. Business Overview Surge Holdings, Inc. (“Surge
Holdings” or “the Company”), incorporated in Nevada on August 18, 2006, is a company focused on Telecom, Media,
and FinTech applications serving customers worldwide online and across social media, gaming and mobile platforms. The Company’s current
focus is the provision of financial and telecommunications services to the financially underserved (i.e. persons who have little
or no access to credit) within the population. The Company provides a suite of services which are primarily marketed through small
retail establishments which are utilized by members of its target market. Commencing in 2018, the
Company has significantly expanded its suite of services to include the pursuit of the following business models: Surge Telecom SurgePhone Wireless
Additionally, through the
use of the SurgeRewardsApp, the Company is able to more aggressively rollout the SurgePhoneWireless service. Customers earn rewards
from the ad impressions while unlocking their phone and also by opening the SurgeRewardsApp to watch videos and ads, as well as
participate in short surveys in order to receive reward points that can be converted into statement credits for free cell phone
service or cash. True Wireless The SurgePhone Android
Volt 5XL Surge Fintech SurgePays Visa Surge Software SurgePays Portal Surge Digital Media Surge Logics Through the launch of Surge
Intake Logistics (“InTake”), a proprietary CRM software solution that delivers signed retainer services to clients, InTake
is proving to be a direct benefit to clients that do not have the staff and infrastructure to handle the volume of leads Surge
Logics generates. Surge Logics has taken this a step further to provide qualified leads utilizing a strategic partnership
with Centercom to be first in class for online lead generation This partnership and new software have significantly contributed
to Surge Logic’s revenue which has grown to approximately $4.4 million for the nine months ended September 30, 2019. Lead generation Pay-per-call Media buying A call center Centercom Global, S.A. de C.V. On January 17, 2019, the
Company announced the completion of an agreement to acquire a 40% equity ownership of Centercom Global, S.A. de C.V (“Centercom”).
Centercom is a dynamic operations center currently providing Surge sales support, customer service, IT infrastructure design, graphic
media, database programming, software development, revenue assurance, lead generation, and other various operational support services.
Anthony N. Nuzzo, a director and officer and a 10% shareholder of the Company’s voting equity has a controlling interest
in CenterCom Global. Centercom also provides call center support for various third-party clients. Centercom is involved with:
● On-boarding the SurgePays Portal into over 40,000 retail locations and subsequent ongoing support;
● Aggressively marketing the Company’s new “Free Wireless Service” program to substantially grow customer base while enhancing customer service;
● Supporting the Company’s IT infrastructure including database management; and
● Upselling-related FinTech products to our existing customer base to increase revenue. Due to the fact that a
director, officer, and minority owner of the Company has a controlling interest in CenterCom Global, the Company recorded its investment
in Centercom of $178,508, which is the Company’s 40% ownership of Centercom’s net book value upon close of the completion
of the transaction, as “Investment in Centercom” in long term assets on the accompanying condensed consolidated balance
sheets. The Company recorded its equity interest in Centercom’s results of operations as “Gain on investment in Centercom”
in other income (expense) on the accompanying condensed consolidated statements of income. The Company periodically reviews its
investment in Centercom for impairment. Management has determined that no impairment was required as of September 30, 2019. ECS Business On September 30, 2019,
the Company entered into the Purchase Agreement with GBT Technologies Inc. (“GBT”) of the ECS Prepaid business, Electronic
Check Services business and the Central States Legal Services business (collectively, “ECS”). Through its proprietary
Fintech software platform, ECS is a leading provider of prepaid wireless load and top-ups, check cashing and wireless SIM activation
to convenience stores and bodegas nationwide. Since 2008, ECS has grown to a network of over 9,800 retail locations and 160 independent
sales organizations (“ISO”) processing over 18,000 transactions per day. Surge will integrate the ECS software with
its SurgePays Network in order to offer both wholesale products from third-party manufacturers, as well as Surge products, including
the SurgePays Reloadable Debit Card, SurgePhone Wireless and SIM Starter Kits. See Note 5.</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of the adjustments necessary (consisting only of normal recurring accruals) to present the financial position of the Company
as of September 30, 2019 and the results of operations and cash flows for the periods presented. The results of operations for
the nine months ended September 30, 2019 are not necessarily indicative of the operating results for the full fiscal year or any
future period. These unaudited condensed consolidated financial statements should be read in conjunction with the financial statements
and related notes thereto included in the Company’s Annual Report on Form 10-K for the year ended December 31, 2018 filed
with the SEC on April 1, 2019.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Concentration of Credit Risk Financial instruments that
potentially expose the Company to credit risk consist of cash and cash equivalents, and accounts receivable. The Company is exposed
to credit risk on its cash and cash equivalents in the event of default by the financial institutions to the extent account balances
exceed the amount insured by the FDIC, which is $250,000. Accounts receivables potentially subject the Company to concentrations
of credit risk. Company closely monitors extensions of credit. Estimated credit losses have been recorded in the consolidated financial
statements. Recent credit losses have been within management’s expectations. No customer accounted for more than 10% of revenues
in 2019 or 2018. 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 Cash and Cash Equivalents The Company considers all
highly liquid instruments purchased with a maturity of three months or less to be cash equivalents. The Company held no cash equivalents
at September 30, 2019 and December 31, 2018. The Company minimizes its
credit risk associated with cash by periodically evaluating the credit quality of its primary financial institution. The balance
at times may exceed federally insured limits. Fair value measurements The
Company adopted the provisions of ASC Topic 820, “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The Company
principally generates revenue through providing product, services and licensing revenu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19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Disaggregation of Revenue
from Contracts with Customers.
For the Nine Months Ended
September 30, 2019 September 30, 2018
True Wireless, Inc. $ 3,583,806 $ 9,982,227
Surge Blockchain, LLC 4,351,123 709,889
Surge Logics, Inc. 4,355,370 781,810
Other 4,759 62,664
Total revenue $ 12,295,058 $ 11,536,590 True Wireless is licensed
to provide wireless services to qualifying low income customers in five states. Revenues are recognized when the services have
been provided and the government subsidy has been earned. Surge Blockchain revenues
are generated through the SurgePaysPortal multi-purpose software are recognized when the goods and services have been delivered
and earned. Surge Logics is a full-service
digital advertising agency and revenues are recognized at a period in time once performance obligations are met and services are
provided as customer deposits are received in advance. Income taxes We use the asset and liability
method of accounting for income taxes in accordance with Accounting Standards Codification (“ASC”) Topic 740, “Income
Taxes”. Through December 23, 2014,
KSIX and BLVD operated as limited liability companies and all income and losses were passed through to the owners. Through October
12, 2015, DIQ operated as a limited liability company and all income and losses were passed through to its owner. Subsequent to
the acquisition dates, these limited liability companies were owned by Surge and became subject to income tax. Through April 1, 2018,
TW operated as a limited liability company and all income and losses were passed through to the owners. In order to facilitate
the merger discussed above, TW converted from a limited liability company to a Subchapter C Corporation.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is no longer
subject to tax examinations by tax authorities for years prior to 2016. Reclassifications Certain
prior period amounts have been reclassified to conform to the current year’s presentation. Recent accounting pronouncement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Liquidity</t>
  </si>
  <si>
    <t>3 LIQUIDITY The Company had a net loss
of approximately $5.3 million for the nine months ended September 30, 2019. As of September 30, 2019, the Company had cash and
working capital deficit of approximately $144,000 and $1.7 million, respectively. Management has made the
decision to invest in its infrastructure in order to cross market and maximize product rollouts allowing for larger scale revenue
in Q4 2019 and beyond. As part of this strategy, the Company is rolling out the SurgePays Marketplace platform to the AATAC network
of 40,000 retail plus locations. This process includes placement orders of 500,000 Sim Starter kits, wireless top-ups platform,
a nationwide exclusive master distributorship for Weekend Warrior Wellness products that include CBD products and the exclusive
distributor of Pastime Foods candy. The Company is in the first phase of the rollout, during which it fulfilled over $2,800,000
in purchase orders during the three months ended September 30, 2019. The asset purchase agreement of the ECS Business executed
with GBT gives the Company access to a network of over 9,800 retail locations and 160 independent sales people processing over
18,000 transactions per day (see Note 1). ECS generates approximately $46,500,000 in annualized revenue through third party wireless
services. In addition, during the
three months ended September 30, 2019, management made the decision to expedite programming, software development and integration
to enable the successful launch of the SurgePays Prepaid Visa card. To support the significant
growth inflection, the Company has reorganized its human resources department, including building the administrative, legal and
finance office in Bartlett, and the operations center in El Salvador which will be able to host 300 employees. Management believes
the Company now has the ability to support its expected growth, which was a major goal for fiscal year 2019. During the nine months
ended September 30, 2019, the Company was able to continue the utilization of the internal controls and operating procedures and
techniques employed by the Company’s management in order to enhance the business by creating operating efficiencies and controlling
costs. Lastly, the Company has significantly restructured its balance sheet to be an effective platform for growth as the Company
continues to work towards listing on the Nasdaq Capital Market. These factors, among others,
were addressed by management in determining whether the Company could continue as a going concern. The Company projects that it
should be cash flow positive by the end of Quarter 1 2020 from ongoing operations by the combination of increased cash flow from
its current subsidiaries, as well as the collection of outstanding receivables and the restructuring of the current debt burden.
While management believes it is more likely than not the Company has the ability to continue as a going concern, this is dependent
upon the ability to further implement the business plan, generate sufficient revenues and to control operating expenses. Additionally, if necessary,
based on the Company’s history of being able to raise capital from both internal and external sources coupled with current
favorable market conditions, management believes that debt and/or equity financing can be obtained from both related parties (management
and members of the Board of Directors of the Company) and external sources to pay down existing debt obligations, cover short term
shortfalls, meet the shareholders equity requirements for Nasdaq, and complete proposed acquisitions. Although the Company believes
in the viability of management’s strategy to generate sufficient revenue, control costs and the ability to raise additional
funds if necessary, there can be no assurances to that effect. Therefore, the accompanying consolidated financial statements have
been prepared assuming that the Company will continue as a going concern. Subsequent to September
30, 2019, the Company executed debt agreements resulting in gross proceeds of $750,000 to support short-term working capital needs.</t>
  </si>
  <si>
    <t>Merger Agreement</t>
  </si>
  <si>
    <t>Business Combinations [Abstract]</t>
  </si>
  <si>
    <t>4 MERGER AGREEMENT As discussed in Note 1,
the Company closed the merger transaction that was the subject of the Merger Agreement with True Wireless, Inc., dated as of April
11, 2018. At closing, in accordance with the Merger Agreement, TW merged with and into TW Acquisition Corporation, with TW being
the surviving corporation. As a result of the Merger, TW became a wholly-owned subsidiary of the Company. Pursuant to the terms of
the Merger Agreement, TW merged into Acquisition Sub in a transaction where TW was the surviving company and become a wholly-owned
subsidiary of the Company. The transaction was structured as a tax-free reverse triangular merger. In addition to the 12,000,000
shares of Company Common Stock and $500,000 cash which has been previously paid to the shareholders of TW, at the closing of the
merger transaction, the shareholders of TW received the following as additional merger consideration: ● 152,555,416 shares
of newly-issued Company Common Stock, which gave the shareholders of TW, on a proforma basis, a 69.5% interest in the Company’s
total Common Shares. ● An additional number
of shares of Company Common Stock, if any, which were necessary to vest 69.5% of the aggregate issued and outstanding Common Stock
in the shareholders of TW at the Closing. ● A promissory note
in the original face amount of $3,000,000, bearing interest at 3% per annum maturing on December 31, 2018. ● 3,000,000 shares
of newly-issued Company Series A Preferred Stock Following the closing of
the merger transaction the Company’s investment in TW consisted of the following:
Shares Amount
Consideration paid prior to Closing:
Cash paid $ 500,000
Common stock issued 12,000,000 1,200,000
Total consideration paid 12,000,000 $ 1,700,000
Consideration paid at Closing:
Common stock to be issued at closing (1) 152,555,416 $ 60,683,006
Series A Preferred Stock to be issued at closing 3,000,000 120,000
Note payable due December 31, 2018 3,000,000
Total consideration to be paid $ 63,803,006
Total consideration $ 65,503,006
(1) The common shares issued at closing of the merger transaction had a closing price of approximately $0.40 per share on the date of the transaction. Following the closing of the merger transaction,
TW’s financial statements as of the closing were consolidated with the consolidated financial statements of the Company. The following presents the unaudited pro-forma
combined results of operations of the Company with the TW Business as if the entities were combined on January 1, 2018.
Nine Months Ended
September 30, 2018
Revenues, net $ 5,547,888
Net loss $ (664,837 )
Net loss per share $ (0.01 )
Weighted average number of shares outstanding 79,529,231 The unaudited pro-forma results of operations
are presented for information purposes only. The unaudited pro-forma results of operations are not intended to present actual results
that would have been attained had the acquisitions been completed as of January 1, 2018 or to project potential operating results
as of any future date or for any future periods. The Company consolidated TW as of the closing
date of the agreement, and the results of operations of the Company include that of TW.</t>
  </si>
  <si>
    <t>Asset Purchase Agreement</t>
  </si>
  <si>
    <t xml:space="preserve">5 ASSET PURCHASE AGREEMENT On September 30, 2019,
the Company entered into the Purchase Agreement with GBT. Under the Purchase Agreement,
the Company has purchased substantially all of the assets, and specified liabilities, of GBT’s ECS Prepaid business, Electronic
Check Services business, and the Central State Legal Services business. The Purchase Agreement provides that the Company assumed
GBT’s liabilities incurred after the effective date of the Purchase Agreement, but only to the extent such obligations and
liabilities were not caused by or related to any action or inaction by GBT prior to the effective date of the Purchase Agreement.
The Purchase Agreement provides, among other things, that on the terms and subject to the conditions set forth therein, the Company
acquired substantially all of the assets related to the ECS Business for total consideration of five million dollars ($5,000,000).
The Purchase Agreement provides that the consideration is to be paid by the Company through the issuance of a convertible promissory
note in the amount of four million dollars ($4,000,000) to GBT, and through the issuance of three million three hundred thirty-three
thousand three hundred thirty-three (3,333,333) restricted shares of the Company’s common stock to GBT. As of the date of
this report, the purchase price allocation has yet to be valued. GBT may not convert the Note to the extent that such conversion
would result in beneficial ownership by GBT and/or its affiliates of more than 4.99% of the issued and outstanding common stock
of the Company. The Note has an effective
date of September 27, 2019 and has a term of eighteen (18) months until the maturity date. The Note shall not bear interest and
shall be convertible at the option of GBT starting from the sixth month anniversary of the effective date. The conversion price
of the Note shall equal the volume weighted average price of the Company’s common stock on the trading market which the common
stock is then trading over the previous twenty (20) days prior to the conversion date, provided that the conversion price shall
never be lower than $0.10 or higher than $0.70. The Note provides that the Company retains the right to prepay all or any portion
of the principal without any prepayment penalty. In addition, in connection with the issuance of the Note, GBT agreed that, for
the eighteen (18) months following the effective date, GBT will not dispose of the Shares or shares issued as a result of the conversion
of the Note, in an amount greater than seven and one-half percent (7.5%) of the trading volume of the Company’s shares of
common stock during the previous month. The following presents
the unaudited pro-forma combined results of operations of the Company with the ECS Business as if the entities were combined on
January 1, 2018.
Nine Months Ended
September 30, 2019
Revenues, net $ 45,503,800
Net loss $ (5,381,401 )
Net loss per share $ (0.06 )
Weighted average number of shares outstanding 94,225,836
Nine Months Ended
September 30, 2018
Revenues, net $ 46,460,364
Net income $ 265,813
Net income per share $ 0.00
Weighted average number of shares outstanding 79,529,231 </t>
  </si>
  <si>
    <t>Property and Equipment</t>
  </si>
  <si>
    <t>Property, Plant and Equipment [Abstract]</t>
  </si>
  <si>
    <t>6 PROPERTY AND EQUIPMENT Property
and equipment stated at cost, less accumulated depreciation, consisted of the following:
September 30, 2019 December 31, 2018
Computer Equipment and Software $ 233,263 $ 11,263
Furniture and Fixtures 7,996 7,996
Leasehold Improvements 25,513 25,513
266,772 44,771
Less: Accumulated Depreciation (25,344 ) (13,782 )
$ 241,428 $ 30,990 Depreciation
expense was $39,050 and $75,353 for the nine months ended September 30, 2019 and 2018, respectively.</t>
  </si>
  <si>
    <t>Cryptocurrency Asset Sale</t>
  </si>
  <si>
    <t>Debt Disclosure [Abstract]</t>
  </si>
  <si>
    <t>7 CRYPTOCURRENCY ASSET SALE In December 2018, the Company
executed an agreement with a related party for the sale of Cryptocurrency assets for proceeds of $891,192. In exchange for the
purchased assets with a net book value of $523,743, the related party would assume the liabilities of the entity consisting of
accounts payable of $40,235 and outstanding debt and accrued interest of $808,600. The Company recognized a gain on sale totaling
$273,453. The Company is no longer
engaged in any line of business involving cryptocurrencies or digital assets. The Company previously announced an intention to
issue Surge Utility Tokens in the future. The Company still plans on utilizing tokens as a reward program; however, these tokens
will have no monetary value and will not involve cryptocurrency or blockchain technology. These tokens will not be able to be
bought, sold, invested, or traded. Rather, these tokens will only be awarded by the Company to existing users of the Company’s
products and will then only be able to be redeemed for rewards using a Surge Rewards website set up by the Company. The Company
has not issued any Surge Utility Tokens to date and this name will not be utilized for any rewards tokens used as part of a future
Surge Rewards program.</t>
  </si>
  <si>
    <t>Credit Card Liability</t>
  </si>
  <si>
    <t>8 CREDIT CARD LIABILITY The Company previously
utilized a credit card issued in the name of DIQ to pay for certain of its trade obligations. During the nine months ended September
30, 2019, the Company utilized a credit card issued in the name of Surge Holdings, Inc. to pay certain trade obligations totaling
$1,106,280. At September 30, 2019 and December 31, 2018, the Company’s total credit card liability was $560,754 and $394,840,
respectively.</t>
  </si>
  <si>
    <t>Notes Payable - Related Party</t>
  </si>
  <si>
    <t>9 NOTES PAYABLE – RELATED PARTY In December 2018, the Company
executed a promissory note payable agreement with SMDMM Funding, LLC (“SMDMM”), an entity that is owned by the Company’s
chief executive officer. The promissory note was for a principal sum up to $1.0 million at an annual interest rate of 6%, due on
December 27, 2021. During the nine months ended September 30, 2019, the Company drew net advances on the note
totaling $642,000. As part of the Cryptocurrency transaction discussed in Note 6 above, $80,000 of the outstanding balance
under the promissory note was assumed by the purchaser. In August 2019, the Company
executed a promissory note payable agreement with SMDMM. The promissory note was for a principal sum up to $217,000 at an annual
interest rate of 6%, due on August 15, 2022. As of September 30, 2019, the Company drew advances on the note totaling $217,000. During the nine months
ended September 30, 2019, the Company made principal and accrued interest payments of $674,000 and $25,955, respectively. The
outstanding principal balance under the promissory notes due to SMDMM was $1,105,000 and $680,000 at September 30, 2019 and December
31, 2018, respectively. Accrued interest owed to SMDMM was $32,960 and $10,718 at September 30, 2019 and December 31, 2018, respectively.</t>
  </si>
  <si>
    <t>Notes Payable and Long-Term Debt</t>
  </si>
  <si>
    <t>10 NOTES PAYABLE AND LONG-TERM DEBT As of September 30, 2019
and December 31, 2018, notes payable and long-term debt consists of:
September 30, 2019 December 31, 2018
Note payable to former officer due in four equal annual installments of $25,313 on April 28 of each year; past due in 2016 and 2017; accruing interest at 6% per annum since April 28, 2016 on the past due portion $ - $ 70,000
Notes payable to seller of DigitizeIQ, LLC due as noted below 1 485,000 485,000
Convertible note payable to River North Equity LLC dated July 13, 2016 with interest at 10% per annum; due April 13, 2017; convertible into common stock 2 27,500 27,500
$ 512,500 $ 582,500
1 Notes due seller of DigitizeIQ, LLC
● A second non-interest-bearing promissory note made payable to the seller in the amount of $250,000, which was due on January 12, 2016; (Balance at September 30, 2019 and December 31, 2018 - $235,000).
● A third non-interest-bearing promissory note made payable to the seller in the amount of $250,000, which was due on March 12, 2016 and remains unpaid as of September 30, 2019.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 2 Derivative Liability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f any, is recorded immediately to
interest expense at inception. As noted above, the Company reached an agreement with a debt holder to convert outstanding debt
and interest into shares of common stock. As a result, the Company wrote-off the existing derivative liability of $34,556. In
addition, the Company wrote-off outstanding principal balance on the note totaling $32,547.</t>
  </si>
  <si>
    <t>Convertible Promissory Notes</t>
  </si>
  <si>
    <t xml:space="preserve">11 CONVERTIBLE PROMISSORY NOTES As of September 30, 2019,
and December 31, 2018, convertible promissory notes payable consists of:
September 30, 2019 December 31, 2018
Convertible note payable to GBT Technologies Inc. dated September 27, 2019 with no interest; due March 27, 2021; convertible into common stock 1 $ 4,000,000 $ -
Convertible note payable to Power Up Lending Group Ltd. dated September 18, 2019 with at 12% per annum; due September 18, 2020; convertible into common stock 2 233,000 -
$ 4,233,000 $ - 1 2 </t>
  </si>
  <si>
    <t>Line of Credit</t>
  </si>
  <si>
    <t>12 LINE OF CREDIT On January 25, 2018 the
Company obtained a $500,000 line of credit (LOC) with a Bank. The LOC bears interest at 5% per annum and is secured by essentially
all of the Company’s assets. The note is personally guaranteed by the owner of the majority of the Company’s voting
shares. On December 21, 2018, the Company and the bank agreed to increase the LOC to $1,000,000 at an interest rate of 6% per
annum. During the nine months ended September 30, 2019, total advances and repayments under the LOC were $1,130,000 and $217,130,
respectively. As of September 30, 2019, and December 31, 2018, the outstanding balance on the LOC was $912,870 and $0, respectively.</t>
  </si>
  <si>
    <t>Leases</t>
  </si>
  <si>
    <t>Notes to Financial Statements</t>
  </si>
  <si>
    <t xml:space="preserve">13 LEASES The Company determines if an arrangement contains
a lease at incep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leases consist of leaseholds
on office and call center space.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 includes options to extend the
lease when it is reasonably certain that the Company will exercise that option. These operating leases contain renewal options
for periods ranging from three to five year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Nine Months Ended September 30, 2019
Operating leases $ 48,020
Interest on lease liabilities 5,065
Total net lease cost $ 53,085 Supplemental balance sheet information related
to leases was as follows:
September 30, 2019
Operating leases:
Operating lease ROU assets $ 195,797
Current operating lease liabilities, included in current liabilities $ 20,040
Noncurrent operating lease liabilities, included in long-term liabilities 175,757
Total operating lease liabilities $ 195,797 Supplemental cash flow and other information
related to leases was as follows:
Nine Months Ended September 30, 2019
Cash paid for amounts included in the measurement of lease liabilities:
Operating cash flows from operating leases $ 35,015
ROU assets obtained in exchange for lease liabilities:
Operating leases $ 230,812
Weighted average remaining lease term (in years):
Operating leases 2.42
Weighted average discount rate:
Operating leases 5 % Total future minimum payments required under
the lease obligations as of September 30, 2019 are as follows:
Twelve Months Ending December 31,
2019 (thereafter) $ 20,040
2020 80,160
2021 80,160
2022 15,437
Total lease payments $ 195,797
Less: amounts representing interest (11,602 )
Total lease obligations $ 184,195 </t>
  </si>
  <si>
    <t>Stockholders' Equity</t>
  </si>
  <si>
    <t>Equity [Abstract]</t>
  </si>
  <si>
    <t>14 STOCKHOLDERS’ EQUITY Preferred Stock Series “A” Preferred Stock As of September 30, 2019
and December 31, 2018, there were 13,000,000 shares of Series A issued and outstanding. Series “C” Convertible Preferred
Stock As discussed above in Note
1, on January 17, 2019, the Company announced the completion of an agreement to acquire a 40% equity ownership of Centercom. Upon
execution of the agreement, the Company issued 72,000 shares of Preferred C stock (convertible into 18,000,000 shares of common
stock) to a director, officer and minority owner of the Company who has a controlling interest in Centercom. The Company recorded
its investment in Centercom of $178,508, which is the Company’s 40% ownership of Centercom’s net book value upon close
of the completion of the transaction, as “Investment in Centercom” in long term assets on the accompanying condensed
consolidated balance sheets. On February 15, 2019, Carter
Matzinger elected to exchange outstanding non-interest-bearing debt totaling $389,502 owed by the Company into 6,232 shares of
Preferred C stock. As of September 30, 2019,
and December 31, 2018, there were 721,598 and 643,366 shares of Series C issued and outstanding, respectively. Common Stock During the nine months
ended September 30, 2019, the Company granted consultants 96,000 restricted shares for services pursuant to consulting agreements. On March 27, 2019, the
Company reached a settlement with a consultant to issue 875,000 shares for services rendered. Upon execution of the settlement,
the Company recorded a loss on settlement of $507,500. As discussed above in Note
5, on September 30, 2019, the Company entered into a Purchase Agreement with GBT Technologies Inc. Pursuant to the agreement, the
Company acquired substantially all of the assets related to the ECS Business for total consideration of five million dollars ($5,000,000).
The Purchase Agreement provides that the consideration is to be paid by the Company through the issuance of a convertible promissory
note in the amount of $4,000,000 and through the issuance of 3,333,333 restricted shares of the Company’s common stock. During the nine months
ended September 30, 2019, the Company sold an aggregate of 9,115,712 shares of common stock and 4,333,564 warrants, with each warrant
exercisable for one share of Common Stock at an exercise price of $0.75, resulting in gross proceeds to the Company of $3,190,500. During the nine months
ended September 30, 2019, the Company recorded total stock-based compensation expense of $274,200 in relation to shares issued
for services. As of September 30, 2019,
and December 31, 2018, there were 101,966,436 and 88,046,391 shares of Common Stock issued and outstanding, respectively. Stock Warrants On February 15, 2019, the
Company executed a consulting agreement with a third party for professional services. Upon execution of the agreement, the Company
agreed to issue 100,000 warrants to purchase the Company’s common stock with an exercise price of $3.00 per share, a term
of 3 years, and immediate vesting. In addition, the consultant is eligible to receive 150,000 warrants upon achievement of certain
milestones as discussed in the agreement. The 250,000 warrants to
be issued upon execution have an aggregated fair value of approximately $30,782 that was calculated using the Black-Scholes option-pricing
model based on the assumptions below.
September 30, 2019
Risk-free interest rate 2.50 %
Expected life of grants 3 years
Expected volatility of underlying stock 168.71 %
Dividends 0 % The estimated warrant life
was determined based on the “simplified method,” giving consideration to the overall vesting period and the contractual
terms of the award. During the nine months
ended September 30, 2019, the Company recorded total stock-based compensation expense related to the warrants of approximately
$33,673. The unrecognized compensation expense at September 30, 2019 was approximately $0.</t>
  </si>
  <si>
    <t>Related Party Transactions</t>
  </si>
  <si>
    <t>Related Party Transactions [Abstract]</t>
  </si>
  <si>
    <t>15 RELATED PARTY TRANSACTIONS The Company’s former
chief executive officer has advanced the Company various amounts on a non-interest-bearing basis, which is being used for working
capital. The advance has no fixed maturity. As noted, Mr. Matzinger elected to exchange outstanding non-interest-bearing debt totaling
$389,502 owed by the Company into 6,232 shares of Preferred C stock. As of September 30, 2019 and December 31, 2018, the outstanding
balance due was $0 and $389,502, respectively. For the nine months ended
September 30, 2019 and 2018, outsourced management services fees of $765,000 was paid to Axia Management, LLC (“Axia”)
as compensation for services provided. These costs are included in Selling, general and administrative expenses in the Condensed
Consolidated Statements of Operations. Axia is owned by the majority owner of the Company. At September 30, 2019 and
December 31, 2018, the Company had trade payables to Axia of $160,018 and $66,535, respectively. For the nine months ended
September 30, 2019 and 2018, the Company purchased telecom services and access to wireless networks from 321 Communications in
the amount of $499,356 and $826,401, respectively. These costs are included in Cost of revenue in the Condensed Consolidated Statements
of Operations. The owner of the majority of the Company’s voting shares is a minority owner of 321 Communications. At September 30, 2019 and
December 31, 2018, the Company had trade payables to 321 Communications of $63,561 and $52,161, respectively. The Company contracted
with CenterCom Global, S.A. de C.V. At September 30, 2019 and
December 31, 2018, the Company had trade payables to CenterCom Global of $203,095 and $175,000, respectively. See Note 5 for long-term
debt due to related parties.</t>
  </si>
  <si>
    <t>Commitments and Contingencies</t>
  </si>
  <si>
    <t>Commitments and Contingencies Disclosure [Abstract]</t>
  </si>
  <si>
    <t>16 COMMITMENTS AND CONTINGENCIES On November 1, 2013, The
Federal Communications Commission (“FCC”) issued a Notice of Apparent Liability for Forfeiture to the Company for requesting
and/or receiving support for ineligible subscriber lines between the months of October 2012 and May 2013 and proposed a monetary
forfeiture of $5,501,285. The Company has annual compliance audits with FCC approved audit firms that have found no compliance
deficiencies. Management believes the proposed monetary forfeiture is without merit and if anything should result from this notice,
the amount would not materially affect the financial position of the Company. In October 2018, the Company
signed an agreement with Pastime Foods (“Pastime”) in order to expand the Company’s distribution network for
its SurgePays portal. The agreement will initiate distribution and sales to over 15,000 convenience and retail locations with a
long-term target of greater than 40,000 locations. According to the agreement, Pastime commits to selling more than an average
required minimum of $1,500 of monthly sales revenue per location. The Company will fund the initial placement costs and expenses
with a total initial advance of $190,000 as well as fees of $10,000. Any advances will be offset by the sharing of distribution
revenues for shipments paid by retailers directly to Pastime and the Company. The sharing percentage will be 100% of the net distribution
profit until the advances have been covered. As of December 31, 2018, the outstanding receivable due to the Company pursuant to
the agreement is $190,000 and is shown as Note Receivable on the consolidated balance sheet. In November 2018, the Company
entered into a settlement agreement with West Publishing Corporation (“West”) to remedy an outstanding civil action
filed by West. Pursuant to the agreement, the Company will pay West the principal amount of $125,000 plus interest accruing at
the annual rate of 7%. As of September 30, 2019,
all payments were made as required in the settlement agreement.</t>
  </si>
  <si>
    <t>Segment Information</t>
  </si>
  <si>
    <t>Segment Reporting [Abstract]</t>
  </si>
  <si>
    <t xml:space="preserve">17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evaluated performance
of its operating segments based on revenue and operating profit (loss). Segment information for the three and nine months ended
September 30, 2019 and 2018 and as of September 30, 2019 and December 31, 2018, are as follows:
Surge TW Total
Three Months ended September 30, 2019
Revenue $ 3,428,766 $ 1,473,098 $ 4,901,864
Cost of revenue (1,991,139 ) (1,032,153 ) (3,023,292 )
Gross margin 1,437,627 440,945 1,878,572
Costs and expenses (2,154,161 ) (862,124 ) (3,016,285 )
Operating loss (716,534 ) (421,179 ) (1,137,713 )
Three Months ended September 30, 2018
Revenue $ 819,149 $ 3,231,878 $ 4,051,027
Cost of revenue (648,590 ) (1,591,857 ) (2,240,447 )
Gross margin 170,558 1,640,022 1,810,580
Costs and expenses (867,997 ) (1,342,398 ) (2,210,395 )
Operating income (loss) (697,438 ) 297,623 (399,815 )
Nine Months ended September 30, 2019
Revenue $ 6,739,867 $ 5,555,191 $ 12,295,058
Cost of revenue (4,282,620 ) (3,531,994 ) (7,814,614 )
Gross margin 2,457,247 2,023,197 4,480,444
Costs and expenses (6,389,314 ) (2,872,659 ) (9,261,973 )
Operating loss (3,932,067 ) (849,462 ) (4,781,529 )
Nine Months ended September 30, 2018
Revenue $ 1,554,363 $ 9,982,227 $ 11,536,590
Cost of revenue (1,263,599 ) (4,897,118 ) (6,160,717 )
Gross margin 290,764 5,085,109 5,375,873
Costs and expenses (1,638,265 ) (3,921,094 ) (5,559,359 )
Operating income (loss) (1,347,501 ) 1,164,015 (183,486 )
September 30, 2019
Total assets $ 10,380,654 $ 2,352,747 $ 12,733,401
Total liabilities 10,929,963 3,487,752 14,417,715
December 31, 2018
Total assets $ 947,550 $ 3,136,768 $ 4,084,318
Total liabilities 2,694,258 3,378,293 6,072,551 </t>
  </si>
  <si>
    <t>Subsequent Events</t>
  </si>
  <si>
    <t>Subsequent Events [Abstract]</t>
  </si>
  <si>
    <t>18 SUBSEQUENT EVENTS On October 7, 2019, the
Company entered into a Securities Purchase Agreement (the “SPA”), severally and not jointly, with BHP Capital NY Inc.,
a New York Corporation (“BHP”), Armada Capital Partners LLC, a Delaware limited liability company (“Armada”),
and Jefferson Street Capital LLC, a New Jersey limited liability company (“Jefferson”), (“Buyer” or collectively
the “Buyers”). In connection with the SPA, the Company issued three (3) notes, one to each Buyer, and three (3) warrants
to purchase the Company’s common stock, one to each Buyer. The aggregate purchase price of the notes is $375,000 and the
aggregate principal amount of the notes is $405,000. Pursuant to the SPA, each
of the Buyers purchased from the Company, for a purchase price of $125,000, a convertible promissory note, in the principal amount
of $135,000. The purchase of each note was accompanied by the Company’s issuance of a warrant to purchase 125,000 shares
of the Company’s common stock to each Buyer. On October 7, 2019, each Buyer delivered the purchase price to the Company as
payment for each note. Each note became effective
as of October 7, 2019 and is due and payable on April 7, 2021. The notes entitle the Buyers to 8% interest per annum. Upon an Event
of Default (as defined in the notes), the notes entitle the Buyers to interest at the rate of 18% per annum. The notes may be converted
into shares of the Company’s common stock at a conversion price equal to 0.75 (representing a 25% discount) multiplied by
the lesser of (i) the lowest one day volume weighted average price (“VWAP”) for the common stock during the ten (10)
trading day period ending on the latest complete trading day prior to the conversion date, and (ii) the lowest one day VWAP for
the common stock during the ten (10) trading day period ending on the latest complete trading day prior to the issue date. In the
event of a default, without demand, presentment or notice, the note shall become immediately due and payable. The warrants were issued
to the Buyers by the Company on October 7, 2019 in connection with the SPA. The warrants entitle the Buyers, respectively, to exercise
purchase rights represented by the warrants up to 125,000 shares per warrant. The warrants permit the Buyers to exercise the purchase
rights at any time on or after October 7, 2019 through October 7, 2022. Each warrant contains an exercise price per share of $0.80,
subject to adjustment, and also contains a provision permitting the cashless exercise of such exercise rights as defined therein.
The Company has maintained the right to redeem each warrant in full at any time following payment in full of the amounts owing
under each respective note. On November 4, 2019, the
Company entered into a promissory note agreement with a lender for the principal sum of $250,000. The note has a maturity of twelve
months and bears interest at a rate of 18% compounded annually with an additional 100,000 shares of Company restricted stock.</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of the adjustments necessary (consisting only of normal recurring accruals) to present the financial position of the Company
as of September 30, 2019 and the results of operations and cash flows for the periods presented. The results of operations for
the nine months ended September 30, 2019 are not necessarily indicative of the operating results for the full fiscal year or any
future period. These unaudited condensed consolidated financial statements should be read in conjunction with the financial statements
and related notes thereto included in the Company’s Annual Report on Form 10-K for the year ended December 31, 2018 filed
with the SEC on April 1, 2019.</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Risks and Uncertainties</t>
  </si>
  <si>
    <t>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t>
  </si>
  <si>
    <t>Concentration of Credit Risk</t>
  </si>
  <si>
    <t>Concentration of Credit Risk Financial instruments
that potentially expose the Company to credit risk consist of cash and cash equivalents, and accounts receivable. The Company
is exposed to credit risk on its cash and cash equivalents in the event of default by the financial institutions to the extent
account balances exceed the amount insured by the FDIC, which is $250,000. Accounts receivables potentially subject the Company
to concentrations of credit risk. Company closely monitors extensions of credit. Estimated credit losses have been recorded in
the consolidated financial statements. Recent credit losses have been within management’s expectations. No customer accounted
for more than 10% of revenues in 2019 or 2018.</t>
  </si>
  <si>
    <t>Method of Accounting</t>
  </si>
  <si>
    <t>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t>
  </si>
  <si>
    <t>Cash and Cash Equivalents</t>
  </si>
  <si>
    <t>Cash and Cash Equivalents The Company considers all
highly liquid instruments purchased with a maturity of three months or less to be cash equivalents. The Company held no cash equivalents
at September 30, 2019 and December 31, 2018. The Company minimizes
its credit risk associated with cash by periodically evaluating the credit quality of its primary financial institution. The balance
at times may exceed federally insured limits.</t>
  </si>
  <si>
    <t>Fair Value Measurements</t>
  </si>
  <si>
    <t>Fair value measurements The
Company adopted the provisions of ASC Topic 820, “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t>
  </si>
  <si>
    <t>Revenue Recognition</t>
  </si>
  <si>
    <t>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The Company
principally generates revenue through providing product, services and licensing revenu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19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t>
  </si>
  <si>
    <t>Income Taxes</t>
  </si>
  <si>
    <t>Income taxes We use the asset and liability
method of accounting for income taxes in accordance with Accounting Standards Codification (“ASC”) Topic 740, “Income
Taxes”. Through December 23, 2014,
KSIX and BLVD operated as limited liability companies and all income and losses were passed through to the owners. Through October
12, 2015, DIQ operated as a limited liability company and all income and losses were passed through to its owner. Subsequent to
the acquisition dates, these limited liability companies were owned by Surge and became subject to income tax. Through April 1, 2018,
TW operated as a limited liability company and all income and losses were passed through to the owners. In order to facilitate
the merger discussed above, TW converted from a limited liability company to a Subchapter C Corporation.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is no longer
subject to tax examinations by tax authorities for years prior to 2016.</t>
  </si>
  <si>
    <t>Reclassifications</t>
  </si>
  <si>
    <t>Reclassifications Certain
prior period amounts have been reclassified to conform to the current year’s presentation.</t>
  </si>
  <si>
    <t>Recent Accounting Pronouncements</t>
  </si>
  <si>
    <t>Recent accounting pronouncement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Summary of Significant Accounting Policies (Tables)</t>
  </si>
  <si>
    <t>Schedule of Disaggregation of Revenue from Contracts with Customers</t>
  </si>
  <si>
    <t xml:space="preserve">The following table disaggregates
gross revenue by entity for the nine months ended September 30, 2019 and 2018:
For the Nine Months Ended
September 30, 2019 September 30, 2018
True Wireless, Inc. $ 3,583,806 $ 9,982,227
Surge Blockchain, LLC 4,351,123 709,889
Surge Logics, Inc. 4,355,370 781,810
Other 4,759 62,664
Total revenue $ 12,295,058 $ 11,536,590 </t>
  </si>
  <si>
    <t>Merger Agreement (Tables)</t>
  </si>
  <si>
    <t>Schedule of Merger Transaction Investment</t>
  </si>
  <si>
    <t>Following the closing of
the merger transaction the Company’s investment in TW consisted of the following:
Shares Amount
Consideration paid prior to Closing:
Cash paid $ 500,000
Common stock issued 12,000,000 1,200,000
Total consideration paid 12,000,000 $ 1,700,000
Consideration paid at Closing:
Common stock to be issued at closing (1) 152,555,416 $ 60,683,006
Series A Preferred Stock to be issued at closing 3,000,000 120,000
Note payable due December 31, 2018 3,000,000
Total consideration to be paid $ 63,803,006
Total consideration $ 65,503,006
(1) The common shares issued at closing of the merger transaction had a closing price of approximately $0.40 per share on the date of the transaction.</t>
  </si>
  <si>
    <t>Schedule of Unaudited Pro-forma Combined Results of Operations</t>
  </si>
  <si>
    <t xml:space="preserve">The following presents the unaudited pro-forma
combined results of operations of the Company with the TW Business as if the entities were combined on January 1, 2018.
Nine Months Ended
September 30, 2018
Revenues, net $ 5,547,888
Net loss $ (664,837 )
Net loss per share $ (0.01 )
Weighted average number of shares outstanding 79,529,231 </t>
  </si>
  <si>
    <t>Asset Purchase Agreement (Tables)</t>
  </si>
  <si>
    <t>Schedule of Unaudited Pro-forma Combined Results of Operations Company</t>
  </si>
  <si>
    <t xml:space="preserve">The following presents
the unaudited pro-forma combined results of operations of the Company with the ECS Business as if the entities were combined on
January 1, 2018.
Nine Months Ended
September 30, 2019
Revenues, net $ 45,503,800
Net loss $ (5,381,401 )
Net loss per share $ (0.06 )
Weighted average number of shares outstanding 94,225,836
Nine Months Ended
September 30, 2018
Revenues, net $ 46,460,364
Net income $ 265,813
Net income per share $ 0.00
Weighted average number of shares outstanding 79,529,231 </t>
  </si>
  <si>
    <t>Property and Equipment (Tables)</t>
  </si>
  <si>
    <t>Schedule of Property and Equipment</t>
  </si>
  <si>
    <t xml:space="preserve">Property
and equipment stated at cost, less accumulated depreciation, consisted of the following:
September 30, 2019 December 31, 2018
Computer Equipment and Software $ 233,263 $ 11,263
Furniture and Fixtures 7,996 7,996
Leasehold Improvements 25,513 25,513
266,772 44,771
Less: Accumulated Depreciation (25,344 ) (13,782 )
$ 241,428 $ 30,990 </t>
  </si>
  <si>
    <t>Notes Payable and Long-Term Debt (Tables)</t>
  </si>
  <si>
    <t>Schedule of Notes Payable and Long-Term Debt</t>
  </si>
  <si>
    <t xml:space="preserve">As of September 30, 2019
and December 31, 2018, notes payable and long-term debt consists of:
September 30, 2019 December 31, 2018
Note payable to former officer due in four equal annual installments of $25,313 on April 28 of each year; past due in 2016 and 2017; accruing interest at 6% per annum since April 28, 2016 on the past due portion $ - $ 70,000
Notes payable to seller of DigitizeIQ, LLC due as noted below 1 485,000 485,000
Convertible note payable to River North Equity LLC dated July 13, 2016 with interest at 10% per annum; due April 13, 2017; convertible into common stock 2 27,500 27,500
$ 512,500 $ 582,500
1 Notes due seller of DigitizeIQ, LLC
● A second non-interest-bearing promissory note made payable to the seller in the amount of $250,000, which was due on January 12, 2016; (Balance at September 30, 2019 and December 31, 2018 - $235,000).
● A third non-interest-bearing promissory note made payable to the seller in the amount of $250,000, which was due on March 12, 2016 and remains unpaid as of September 30, 2019.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 2 </t>
  </si>
  <si>
    <t>Convertible Promissory Notes (Tables)</t>
  </si>
  <si>
    <t>Schedule of Convertible Promissory Notes</t>
  </si>
  <si>
    <t xml:space="preserve">As of September 30, 2019,
and December 31, 2018, convertible promissory notes payable consists of:
September 30, 2019 December 31, 2018
Convertible note payable to GBT Technologies Inc. dated September 27, 2019 with no interest; due March 27, 2021; convertible into common stock 1 $ 4,000,000 $ -
Convertible note payable to Power Up Lending Group Ltd. dated September 18, 2019 with at 12% per annum; due September 18, 2020; convertible into common stock 2 233,000 -
$ 4,233,000 $ - 1 2 </t>
  </si>
  <si>
    <t>Leases (Tables)</t>
  </si>
  <si>
    <t>Leases [Abstract]</t>
  </si>
  <si>
    <t>Schedule of Lease Expense</t>
  </si>
  <si>
    <t xml:space="preserve">The components of lease expense were as follows:
Nine Months Ended September 30, 2019
Operating leases $ 48,020
Interest on lease liabilities 5,065
Total net lease cost $ 53,085 </t>
  </si>
  <si>
    <t>Schedule of Supplemental Information Related to Leases</t>
  </si>
  <si>
    <t>Supplemental balance sheet information related
to leases was as follows:
September 30, 2019
Operating leases:
Operating lease ROU assets $ 195,797
Current operating lease liabilities, included in current liabilities $ 20,040
Noncurrent operating lease liabilities, included in long-term liabilities 175,757
Total operating lease liabilities $ 195,797 Supplemental cash flow and other information
related to leases was as follows:
Nine Months Ended September 30, 2019
Cash paid for amounts included in the measurement of lease liabilities:
Operating cash flows from operating leases $ 35,015
ROU assets obtained in exchange for lease liabilities:
Operating leases $ 230,812
Weighted average remaining lease term (in years):
Operating leases 2.42
Weighted average discount rate:
Operating leases 5 %</t>
  </si>
  <si>
    <t>Schedule of Future Minimum Payments</t>
  </si>
  <si>
    <t xml:space="preserve">Total future minimum payments required under
the lease obligations as of September 30, 2019 are as follows:
Twelve Months Ending December 31,
2019 (thereafter) $ 20,040
2020 80,160
2021 80,160
2022 15,437
Total lease payments $ 195,797
Less: amounts representing interest (11,602 )
Total lease obligations $ 184,195 </t>
  </si>
  <si>
    <t>Stockholder's Equity (Tables)</t>
  </si>
  <si>
    <t>Schedule of Assumption Used Value of Options</t>
  </si>
  <si>
    <t>September 30, 2019
Risk-free interest rate 2.50 %
Expected life of grants 3 years
Expected volatility of underlying stock 168.71 %
Dividends 0 %</t>
  </si>
  <si>
    <t>Segment Information (Tables)</t>
  </si>
  <si>
    <t>Schedule of Operating Segments</t>
  </si>
  <si>
    <t xml:space="preserve">Segment information for
the three and nine months ended September 30, 2019 and 2018 and as of September 30, 2019 and December 31, 2018, are as follows:
Surge TW Total
Three Months ended September 30, 2019
Revenue $ 3,428,766 $ 1,473,098 $ 4,901,864
Cost of revenue (1,991,139 ) (1,032,153 ) (3,023,292 )
Gross margin 1,437,627 440,945 1,878,572
Costs and expenses (2,154,161 ) (862,124 ) (3,016,285 )
Operating loss (716,534 ) (421,179 ) (1,137,713 )
Three Months ended September 30, 2018
Revenue $ 819,149 $ 3,231,878 $ 4,051,027
Cost of revenue (648,590 ) (1,591,857 ) (2,240,447 )
Gross margin 170,558 1,640,022 1,810,580
Costs and expenses (867,997 ) (1,342,398 ) (2,210,395 )
Operating income (loss) (697,438 ) 297,623 (399,815 )
Nine Months ended September 30, 2019
Revenue $ 6,739,867 $ 5,555,191 $ 12,295,058
Cost of revenue (4,282,620 ) (3,531,994 ) (7,814,614 )
Gross margin 2,457,247 2,023,197 4,480,444
Costs and expenses (6,389,314 ) (2,872,659 ) (9,261,973 )
Operating loss (3,932,067 ) (849,462 ) (4,781,529 )
Nine Months ended September 30, 2018
Revenue $ 1,554,363 $ 9,982,227 $ 11,536,590
Cost of revenue (1,263,599 ) (4,897,118 ) (6,160,717 )
Gross margin 290,764 5,085,109 5,375,873
Costs and expenses (1,638,265 ) (3,921,094 ) (5,559,359 )
Operating income (loss) (1,347,501 ) 1,164,015 (183,486 )
September 30, 2019
Total assets $ 10,380,654 $ 2,352,747 $ 12,733,401
Total liabilities 10,929,963 3,487,752 14,417,715
December 31, 2018
Total assets $ 947,550 $ 3,136,768 $ 4,084,318
Total liabilities 2,694,258 3,378,293 6,072,551 </t>
  </si>
  <si>
    <t>Business (Details Narrative) - USD ($)</t>
  </si>
  <si>
    <t>Jan. 17, 2019</t>
  </si>
  <si>
    <t>Surge telecom description</t>
  </si>
  <si>
    <t>SurgePhone Wireless offers discounted talk, text, and 4G LTE data wireless plans at prices that average 30% - 50% lower than competitors.</t>
  </si>
  <si>
    <t>Investment</t>
  </si>
  <si>
    <t>Surge Intake Logistics [Member]</t>
  </si>
  <si>
    <t>Asset Purchase Agreement [Member] | ECS Business [Member]</t>
  </si>
  <si>
    <t>Business consideration</t>
  </si>
  <si>
    <t>Asset Purchase Agreement [Member] | GBT Technologies Inc [Member] | Convertible Promissory Note [Member]</t>
  </si>
  <si>
    <t>Debt conversion, amount</t>
  </si>
  <si>
    <t>Debt conversion, shares issued</t>
  </si>
  <si>
    <t>Minimum percentage of beneficial ownership for debt conversion</t>
  </si>
  <si>
    <t>4.99%</t>
  </si>
  <si>
    <t>Centercom Global, S.A. de C.V [Member]</t>
  </si>
  <si>
    <t>Ownership percentage</t>
  </si>
  <si>
    <t>40.00%</t>
  </si>
  <si>
    <t>Centercom Global, S.A. de C.V [Member] | Anthony N. Nuzzo [Member]</t>
  </si>
  <si>
    <t>Voting rights, percentage</t>
  </si>
  <si>
    <t>10.00%</t>
  </si>
  <si>
    <t>Summary of Significant Accounting Policies (Details Narrative) - USD ($)</t>
  </si>
  <si>
    <t>Cash insured by FDIC</t>
  </si>
  <si>
    <t>Concentration of credit risk percentage</t>
  </si>
  <si>
    <t>Cash equivalents</t>
  </si>
  <si>
    <t>Summary of Significant Accounting Policies - Schedule of Disaggregation of Revenue from Contracts with Customers (Details) - USD ($)</t>
  </si>
  <si>
    <t>Total revenue</t>
  </si>
  <si>
    <t>True Wireless Inc [Member]</t>
  </si>
  <si>
    <t>Surge Blockchain LLC [Member]</t>
  </si>
  <si>
    <t>Surge Logics Inc [Member]</t>
  </si>
  <si>
    <t>Other [Member]</t>
  </si>
  <si>
    <t>Liquidity (Details Narrative) - USD ($)</t>
  </si>
  <si>
    <t>Income (loss) from operations</t>
  </si>
  <si>
    <t>Cash</t>
  </si>
  <si>
    <t>Working capital deficit</t>
  </si>
  <si>
    <t>Purchase orders, description</t>
  </si>
  <si>
    <t>As part of this strategy, the Company is rolling out the SurgePays Marketplace platform to the AATAC network of 40,000 retail plus locations. This process includes placement orders of 500,000 Sim Starter kits, wireless top-ups platform, a nationwide exclusive master distributorship for Weekend Warrior Wellness products that include CBD products and the exclusive distributor of Pastime Foods candy.</t>
  </si>
  <si>
    <t>Purchase orders</t>
  </si>
  <si>
    <t>Proceeds from debt</t>
  </si>
  <si>
    <t>ECS Business [Member]</t>
  </si>
  <si>
    <t>Annualized revenue</t>
  </si>
  <si>
    <t>Merger Agreement (Details Narrative) - USD ($)</t>
  </si>
  <si>
    <t>Apr. 11, 2018</t>
  </si>
  <si>
    <t>True Wireless Shareholders [Member]</t>
  </si>
  <si>
    <t>Voting interest in the company by TW shareholders</t>
  </si>
  <si>
    <t>69.50%</t>
  </si>
  <si>
    <t>Promissory note, face amount included in merger consideration</t>
  </si>
  <si>
    <t>Promissory note, interest percentage</t>
  </si>
  <si>
    <t>3.00%</t>
  </si>
  <si>
    <t>Promissory note maturing date</t>
  </si>
  <si>
    <t>Dec. 31,
		2018</t>
  </si>
  <si>
    <t>True Wireless Shareholders [Member] | Prior To Closing [Member]</t>
  </si>
  <si>
    <t>True Wireless Shareholders [Member] | Common Stock [Member]</t>
  </si>
  <si>
    <t>Shares issued to TW shareholders under merger agreement</t>
  </si>
  <si>
    <t>True Wireless Shareholders [Member] | Common Stock [Member] | Prior To Closing [Member]</t>
  </si>
  <si>
    <t>True Wireless Shareholders [Member] | Series A Preferred [Member]</t>
  </si>
  <si>
    <t>Merger Agreement - Schedule of Merger Transaction Investment (Details) - USD ($)</t>
  </si>
  <si>
    <t>Cash paid</t>
  </si>
  <si>
    <t>True Wireless, Inc., [Member]</t>
  </si>
  <si>
    <t>Total consideration paid</t>
  </si>
  <si>
    <t>Note payable due December 31, 2018</t>
  </si>
  <si>
    <t>Total consideration to be paid</t>
  </si>
  <si>
    <t>Total consideration</t>
  </si>
  <si>
    <t>True Wireless, Inc., [Member] | Common Stock [Member]</t>
  </si>
  <si>
    <t>Common stock issued, shares</t>
  </si>
  <si>
    <t>[1]</t>
  </si>
  <si>
    <t>Common stock issued, value</t>
  </si>
  <si>
    <t>True Wireless, Inc., [Member] | Series A Preferred [Member]</t>
  </si>
  <si>
    <t>True Wireless, Inc., [Member] | Prior To Closing [Member]</t>
  </si>
  <si>
    <t>True Wireless, Inc., [Member] | Prior To Closing [Member] | Common Stock [Member]</t>
  </si>
  <si>
    <t>The common shares issued at closing of the merger transaction had a closing price of approximately $0.40 per share on the date of the transaction.</t>
  </si>
  <si>
    <t>Merger Agreement - Schedule of Merger Transaction Investment (Details) (Parenthetical)</t>
  </si>
  <si>
    <t>Apr. 11, 2018$ / shares</t>
  </si>
  <si>
    <t>Merger Transaction [Member]</t>
  </si>
  <si>
    <t>Merger transaction per share price</t>
  </si>
  <si>
    <t>Merger Agreement - Schedule of Unaudited Pro-forma Combined Results of Operations (Details) - TW Business [Member]</t>
  </si>
  <si>
    <t>Sep. 30, 2018USD ($)$ / sharesshares</t>
  </si>
  <si>
    <t>Revenues, net</t>
  </si>
  <si>
    <t>Net loss per share | $ / shares</t>
  </si>
  <si>
    <t>Weighted average number of shares outstanding | shares</t>
  </si>
  <si>
    <t>Asset Purchase Agreement (Details Narrative) - Asset Purchase Agreement [Member] - USD ($)</t>
  </si>
  <si>
    <t>Sep. 27, 2019</t>
  </si>
  <si>
    <t>ECS Business [Member] | Minimum [Member]</t>
  </si>
  <si>
    <t>Debt conversion, price</t>
  </si>
  <si>
    <t>ECS Business [Member] | Maximum [Member]</t>
  </si>
  <si>
    <t>Disposal of trading volume, percentage</t>
  </si>
  <si>
    <t>7.50%</t>
  </si>
  <si>
    <t>GBT Technologies Inc [Member]</t>
  </si>
  <si>
    <t>Debt instrument, term</t>
  </si>
  <si>
    <t>18 months</t>
  </si>
  <si>
    <t>GBT Technologies Inc [Member] | Convertible Promissory Note [Member]</t>
  </si>
  <si>
    <t>GBT Technologies Inc [Member] | Convertible Promissory Note [Member] | Minimum [Member]</t>
  </si>
  <si>
    <t>GBT Technologies Inc [Member] | Convertible Promissory Note [Member] | Maximum [Member]</t>
  </si>
  <si>
    <t>Asset Purchase Agreement - Schedule of Unaudited Pro-Forma Combined Results of Operations Company (Details) - ECS Business [Member] - USD ($)</t>
  </si>
  <si>
    <t>Net income (loss)</t>
  </si>
  <si>
    <t>Net income (loss) per share</t>
  </si>
  <si>
    <t>Weighted average number of shares outstanding</t>
  </si>
  <si>
    <t>Property and Equipment (Details Narrative) - USD ($)</t>
  </si>
  <si>
    <t>Depreciation expense</t>
  </si>
  <si>
    <t>Property and Equipment - Schedule of Property and Equipment (Details) - USD ($)</t>
  </si>
  <si>
    <t>Computer Equipment and Software</t>
  </si>
  <si>
    <t>Furniture and Fixtures</t>
  </si>
  <si>
    <t>Leasehold Improvements</t>
  </si>
  <si>
    <t>Property and equipment, gross</t>
  </si>
  <si>
    <t>Less: Accumulated Depreciation</t>
  </si>
  <si>
    <t>Property and equipment, net</t>
  </si>
  <si>
    <t>Cryptocurrency Asset Sale (Details Narrative)</t>
  </si>
  <si>
    <t>1 Months Ended</t>
  </si>
  <si>
    <t>Dec. 31, 2018USD ($)</t>
  </si>
  <si>
    <t>Proceeds of sale of Cryptocurrency assets</t>
  </si>
  <si>
    <t>Payments of assets</t>
  </si>
  <si>
    <t>Accounts payable</t>
  </si>
  <si>
    <t>Outstanding debt and accrued interest</t>
  </si>
  <si>
    <t>Gain on sale of Assets</t>
  </si>
  <si>
    <t>Credit Card Liability (Details Narrative) - USD ($)</t>
  </si>
  <si>
    <t>Trade obligations</t>
  </si>
  <si>
    <t>Notes Payable - Related Party (Details Narrative) - SMDMM Funding, LLC [Member] - USD ($)</t>
  </si>
  <si>
    <t>12 Months Ended</t>
  </si>
  <si>
    <t>Aug. 31, 2019</t>
  </si>
  <si>
    <t>Promissory note of annual payments</t>
  </si>
  <si>
    <t>6.00%</t>
  </si>
  <si>
    <t>Debt due date</t>
  </si>
  <si>
    <t>Aug. 15,
		2022</t>
  </si>
  <si>
    <t>Dec. 27,
		2021</t>
  </si>
  <si>
    <t>Due advances on notes payable</t>
  </si>
  <si>
    <t>Payments of principal amount</t>
  </si>
  <si>
    <t>Payments of accrued interest</t>
  </si>
  <si>
    <t>Debt outstanding balance</t>
  </si>
  <si>
    <t>Accrued interest</t>
  </si>
  <si>
    <t>Promissory Note Two [Member]</t>
  </si>
  <si>
    <t>Maximum [Member]</t>
  </si>
  <si>
    <t>Notes Payable and Long-Term Debt (Details Narrative) - USD ($)</t>
  </si>
  <si>
    <t>Wrote-off outstanding principal</t>
  </si>
  <si>
    <t>River North Equity, LLC [Member]</t>
  </si>
  <si>
    <t>Debt discount, amount</t>
  </si>
  <si>
    <t>Notes [Member]</t>
  </si>
  <si>
    <t>Debt instrument, interest per annum</t>
  </si>
  <si>
    <t>5.00%</t>
  </si>
  <si>
    <t>Debt discount, percentage</t>
  </si>
  <si>
    <t>Second Non Interest Bearing Promissory Note Payable [Member]</t>
  </si>
  <si>
    <t>Payable in equal monthly installments</t>
  </si>
  <si>
    <t>Second Non Interest Bearing Promissory Note Payable [Member] | Seller [Member]</t>
  </si>
  <si>
    <t>Debt instrument, maturity date</t>
  </si>
  <si>
    <t>Jan. 12,
		2016</t>
  </si>
  <si>
    <t>Third Non Interest Bearing Promissory Note Payable [Member] | Seller [Member]</t>
  </si>
  <si>
    <t>Mar. 12,
		2016</t>
  </si>
  <si>
    <t>Notes Payable and Long-Term Debt - Schedule of Notes Payable and Long-Term Debt (Details) - USD ($)</t>
  </si>
  <si>
    <t>Long term debt gross</t>
  </si>
  <si>
    <t>Notes Payable To Former Officer [Member]</t>
  </si>
  <si>
    <t>Notes Payable To Seller of DigitizeIQ, LLC [Member]</t>
  </si>
  <si>
    <t>Convertible Note Payable To River North Equity LLC [Member]</t>
  </si>
  <si>
    <t>[2]</t>
  </si>
  <si>
    <t>Notes due seller of DigitizeIQ, LLC includes a series of notes as follows: A second non-interest-bearing promissory note made payable to the seller in the amount of $250,000, which was due on January 12, 2016; (Balance at September 30, 2019 and December 31, 2018 - $235,000). A third non-interest-bearing promissory note made payable to the seller in the amount of $250,000, which was due on March 12, 2016 and remains unpaid as of September 30, 2019.</t>
  </si>
  <si>
    <t>Convertible note payable to River North Equity, LLC ("RNE") - The Company evaluated the embedded conversion for derivative treatment and recorded an initial derivative liability and debt discount of $23,190. The debt discount is fully amortized.</t>
  </si>
  <si>
    <t>Notes Payable and Long-Term Debt - Schedule of Notes Payable and Long-Term Debt (Details) (Parenthetical) - USD ($)</t>
  </si>
  <si>
    <t>Apr. 28,
		2016</t>
  </si>
  <si>
    <t>Apr. 13,
		2017</t>
  </si>
  <si>
    <t>Convertible Promissory Notes (Details Narrative) - Asset Purchase Agreement [Member] - Convertible Promissory Note [Member]</t>
  </si>
  <si>
    <t>Sep. 30, 2019USD ($)Integer$ / sharesshares</t>
  </si>
  <si>
    <t>Debt conversion, amount | $</t>
  </si>
  <si>
    <t>Debt conversion, shares issued | shares</t>
  </si>
  <si>
    <t>GBT Technologies Inc [Member] | Minimum [Member]</t>
  </si>
  <si>
    <t>GBT Technologies Inc [Member] | Maximum [Member]</t>
  </si>
  <si>
    <t>Power Up Lending Group Ltd. [Member]</t>
  </si>
  <si>
    <t>Debt instrument, average price</t>
  </si>
  <si>
    <t>65.00%</t>
  </si>
  <si>
    <t>Trading days | Integer</t>
  </si>
  <si>
    <t>Convertible Promissory Notes - Schedule of Convertible Promissory Notes (Details) - USD ($)</t>
  </si>
  <si>
    <t>Convertible note payable</t>
  </si>
  <si>
    <t>Notes Payable To GBT Technologies Inc [Member]</t>
  </si>
  <si>
    <t>Notes Payable To Power Up Lending Group Ltd [Member]</t>
  </si>
  <si>
    <t>As discussed above in Note 5, the Purchase Agreement provides that the consideration is to be paid by the Company through the issuance of a convertible promissory note in the amount of $4,000,000 to GBT, and through the issuance of three million three hundred thirty-three thousand three hundred thirty-three restricted shares of the Company's common stock. The conversion price of the note shall equal the volume weighted average price of the Company's common stock on the trading market which the common stock is then trading over the previous twenty (20) days prior to the conversion date, provided that the conversion price shall never be lower than $0.10 or higher than $0.70. The note provides that the Company retains the right to prepay all or any portion of the principal without any prepayment penalty.</t>
  </si>
  <si>
    <t>The conversion price of the note shall equal 65% the average price of the two lowest trading prices of the Company's common stock on the trading market which the common stock is then trading over the previous twenty (20) days prior to the conversion date.</t>
  </si>
  <si>
    <t>Convertible Promissory Notes - Schedule of Convertible Promissory Notes (Details) (Parenthetical)</t>
  </si>
  <si>
    <t>Sep. 18, 2019</t>
  </si>
  <si>
    <t>Mar. 27,
		2021</t>
  </si>
  <si>
    <t>12.00%</t>
  </si>
  <si>
    <t>Sep. 18,
		2020</t>
  </si>
  <si>
    <t>Line of Credit (Details Narrative) - USD ($)</t>
  </si>
  <si>
    <t>Dec. 21, 2018</t>
  </si>
  <si>
    <t>Jan. 25, 2018</t>
  </si>
  <si>
    <t>Line of credit, obtained value</t>
  </si>
  <si>
    <t>Line of credit, interest rate</t>
  </si>
  <si>
    <t>Line of credit, increased value</t>
  </si>
  <si>
    <t>Line of credit advances</t>
  </si>
  <si>
    <t>Line of credit repayments</t>
  </si>
  <si>
    <t>Line of credit, outstanding</t>
  </si>
  <si>
    <t>Leases - Schedule of Lease Expense (Details)</t>
  </si>
  <si>
    <t>Sep. 30, 2019USD ($)</t>
  </si>
  <si>
    <t>Operating leases</t>
  </si>
  <si>
    <t>Interest on lease liabilities</t>
  </si>
  <si>
    <t>Total net lease cost</t>
  </si>
  <si>
    <t>Leases - Schedule of Supplemental Information Related to Leases (Details) - USD ($)</t>
  </si>
  <si>
    <t>Operating lease ROU assets</t>
  </si>
  <si>
    <t>Current operating lease liabilities, included in current liabilities</t>
  </si>
  <si>
    <t>Noncurrent operating lease liabilities, included in long-term liabilities</t>
  </si>
  <si>
    <t>Total operating lease liabilities</t>
  </si>
  <si>
    <t>Cash paid for amounts included in the measurement of lease liabilities: Operating cash flows from operating leases</t>
  </si>
  <si>
    <t>ROU assets obtained in exchange for lease liabilities: Operating leases</t>
  </si>
  <si>
    <t>Weighted average remaining lease term (in years): Operating leases</t>
  </si>
  <si>
    <t>2 years 5 months 1 day</t>
  </si>
  <si>
    <t>Weighted average discount rate: Operating leases</t>
  </si>
  <si>
    <t>Leases - Schedule of Future Minimum Payments (Details)</t>
  </si>
  <si>
    <t>2019 (thereafter)</t>
  </si>
  <si>
    <t>2020</t>
  </si>
  <si>
    <t>2021</t>
  </si>
  <si>
    <t>2022</t>
  </si>
  <si>
    <t>Total lease payments</t>
  </si>
  <si>
    <t>Less: amounts representing interest</t>
  </si>
  <si>
    <t>Total lease obligations</t>
  </si>
  <si>
    <t>Stockholders' Equity (Details Narrative) - USD ($)</t>
  </si>
  <si>
    <t>Mar. 27, 2019</t>
  </si>
  <si>
    <t>Feb. 15, 2019</t>
  </si>
  <si>
    <t>Feb. 14, 2019</t>
  </si>
  <si>
    <t>Number of common stock sold</t>
  </si>
  <si>
    <t>Proceeds from common stock and warrants</t>
  </si>
  <si>
    <t>Stock-based compensation expense</t>
  </si>
  <si>
    <t>Warrants [Member]</t>
  </si>
  <si>
    <t>Warrants to purchase shares</t>
  </si>
  <si>
    <t>Warrants exercise price</t>
  </si>
  <si>
    <t>Unrecognized compensation expense</t>
  </si>
  <si>
    <t>Consultants [Member]</t>
  </si>
  <si>
    <t>Number of shares issued for services rendered</t>
  </si>
  <si>
    <t>Consultant [Member]</t>
  </si>
  <si>
    <t>Loss on settlement</t>
  </si>
  <si>
    <t>Consultant [Member] | Warrants [Member]</t>
  </si>
  <si>
    <t>Warrant term</t>
  </si>
  <si>
    <t>3 years</t>
  </si>
  <si>
    <t>Number of warrant upon achievement of certain milestones</t>
  </si>
  <si>
    <t>Number of warrants issued upon execution</t>
  </si>
  <si>
    <t>Fair value of warrant</t>
  </si>
  <si>
    <t>ECS Business [Member] | Asset Purchase Agreement [Member]</t>
  </si>
  <si>
    <t>GBT Technologies Inc [Member] | Asset Purchase Agreement [Member] | Convertible Promissory Note [Member]</t>
  </si>
  <si>
    <t>Debt converted into shares, value</t>
  </si>
  <si>
    <t>Debt converted into shares</t>
  </si>
  <si>
    <t>Series C Convertible Preferred Stock [Member] | Carter Matzinger [Member]</t>
  </si>
  <si>
    <t>Series C Convertible Preferred Stock [Member] | CenterCom Global [Member]</t>
  </si>
  <si>
    <t>Equity ownership percentage</t>
  </si>
  <si>
    <t>Number of stock issued for acquisition</t>
  </si>
  <si>
    <t>Preferred stock converted into common stock</t>
  </si>
  <si>
    <t>Payments to acquire investment</t>
  </si>
  <si>
    <t>Stockholder's Equity - Schedule of Assumption Used Value of Options (Details) - Warrants [Member]</t>
  </si>
  <si>
    <t>Risk-free interest rate</t>
  </si>
  <si>
    <t>2.50%</t>
  </si>
  <si>
    <t>Expected life of grants</t>
  </si>
  <si>
    <t>Expected volatility of underlying stock</t>
  </si>
  <si>
    <t>168.71%</t>
  </si>
  <si>
    <t>Dividends</t>
  </si>
  <si>
    <t>0.00%</t>
  </si>
  <si>
    <t>Related Party Transactions (Details Narrative) - USD ($)</t>
  </si>
  <si>
    <t>Axia [Member]</t>
  </si>
  <si>
    <t>Management service fees</t>
  </si>
  <si>
    <t>Trade payables</t>
  </si>
  <si>
    <t>321 Communications [Member]</t>
  </si>
  <si>
    <t>Communication Expenses</t>
  </si>
  <si>
    <t>CenterCom Global [Member]</t>
  </si>
  <si>
    <t>Commitments and Contingencies (Details Narrative) - USD ($)</t>
  </si>
  <si>
    <t>Nov. 30, 2018</t>
  </si>
  <si>
    <t>Oct. 31, 2018</t>
  </si>
  <si>
    <t>Nov. 01, 2013</t>
  </si>
  <si>
    <t>Proposed monetary forfeiture</t>
  </si>
  <si>
    <t>Initial placement costs and expenses</t>
  </si>
  <si>
    <t>Value funded for fees</t>
  </si>
  <si>
    <t>Distribution of profit net, percentage</t>
  </si>
  <si>
    <t>100.00%</t>
  </si>
  <si>
    <t>Distribution of profit, description</t>
  </si>
  <si>
    <t>The sharing percentage will 100% of the net distribution profit until the advances have been covered.</t>
  </si>
  <si>
    <t>Note receivable, outstanding</t>
  </si>
  <si>
    <t>West Publishing Corporation [Member]</t>
  </si>
  <si>
    <t>Repayment of debt</t>
  </si>
  <si>
    <t>Note payable interest rate per annum</t>
  </si>
  <si>
    <t>7.00%</t>
  </si>
  <si>
    <t>Sales Revenue, Net [Member] | Minimum [Member]</t>
  </si>
  <si>
    <t>Revenues, per location</t>
  </si>
  <si>
    <t>Segment Information - Schedule of Operating Segments (Details) - USD ($)</t>
  </si>
  <si>
    <t>Gross margin</t>
  </si>
  <si>
    <t>Costs and expenses</t>
  </si>
  <si>
    <t>Operating income (loss)</t>
  </si>
  <si>
    <t>Surge [Member]</t>
  </si>
  <si>
    <t>Subsequent Events (Details Narrative) - Subsequent Event [Member]</t>
  </si>
  <si>
    <t>Nov. 04, 2019USD ($)shares</t>
  </si>
  <si>
    <t>Oct. 07, 2019USD ($)Integer$ / sharesshares</t>
  </si>
  <si>
    <t>Lender [Member]</t>
  </si>
  <si>
    <t>Number of restricted stock shares issued | shares</t>
  </si>
  <si>
    <t>Lender [Member] | Promissory Note [Member]</t>
  </si>
  <si>
    <t>Promissory note, face amount</t>
  </si>
  <si>
    <t>18.00%</t>
  </si>
  <si>
    <t>Debt maturity term</t>
  </si>
  <si>
    <t>12 months</t>
  </si>
  <si>
    <t>Securities Purchase Agreement [Member] | Buyers [Member]</t>
  </si>
  <si>
    <t>Aggregate purchase price</t>
  </si>
  <si>
    <t>Securities Purchase Agreement [Member] | Buyers [Member] | Convertible Promissory Note [Member]</t>
  </si>
  <si>
    <t>Warrant to purchase | shares</t>
  </si>
  <si>
    <t>Apr. 7,
		2021</t>
  </si>
  <si>
    <t>8.00%</t>
  </si>
  <si>
    <t>Debt instrument, default interest rate</t>
  </si>
  <si>
    <t>Debt conversion, price | $ / shares</t>
  </si>
  <si>
    <t>Debt instrument, discount</t>
  </si>
  <si>
    <t>25.00%</t>
  </si>
  <si>
    <t>Debt instrument, description</t>
  </si>
  <si>
    <t>The warrants permit the Buyers to exercise the purchase rights at any time on or after October 7, 2019 through October 7, 2022.</t>
  </si>
  <si>
    <t>Warrant exercise price per shar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26</v>
      </c>
    </row>
    <row r="16" spans="1:3">
      <c r="A16" s="4" t="s">
        <v>27</v>
      </c>
      <c r="B16" s="4" t="s">
        <v>26</v>
      </c>
    </row>
    <row r="17" spans="1:3">
      <c r="A17" s="4" t="s">
        <v>28</v>
      </c>
      <c r="B17" s="4" t="s">
        <v>26</v>
      </c>
    </row>
    <row r="18" spans="1:3">
      <c r="A18" s="4" t="s">
        <v>29</v>
      </c>
      <c r="C18" s="5" t="n">
        <v>100995459</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14</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14</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43903</v>
      </c>
      <c r="C3" s="6" t="n">
        <v>444612</v>
      </c>
    </row>
    <row r="4" spans="1:3">
      <c r="A4" s="4" t="s">
        <v>38</v>
      </c>
      <c r="B4" s="5" t="n">
        <v>5370026</v>
      </c>
      <c r="C4" s="5" t="n">
        <v>206679</v>
      </c>
    </row>
    <row r="5" spans="1:3">
      <c r="A5" s="4" t="s">
        <v>39</v>
      </c>
      <c r="B5" s="5" t="n">
        <v>222045</v>
      </c>
      <c r="C5" s="5" t="n">
        <v>190000</v>
      </c>
    </row>
    <row r="6" spans="1:3">
      <c r="A6" s="4" t="s">
        <v>40</v>
      </c>
      <c r="B6" s="5" t="n">
        <v>231804</v>
      </c>
      <c r="C6" s="5" t="n">
        <v>850966</v>
      </c>
    </row>
    <row r="7" spans="1:3">
      <c r="A7" s="4" t="s">
        <v>41</v>
      </c>
      <c r="B7" s="5" t="n">
        <v>1500</v>
      </c>
      <c r="C7" s="5" t="n">
        <v>1356701</v>
      </c>
    </row>
    <row r="8" spans="1:3">
      <c r="A8" s="4" t="s">
        <v>42</v>
      </c>
      <c r="B8" s="5" t="n">
        <v>111462</v>
      </c>
      <c r="C8" s="5" t="n">
        <v>10862</v>
      </c>
    </row>
    <row r="9" spans="1:3">
      <c r="A9" s="4" t="s">
        <v>43</v>
      </c>
      <c r="B9" s="5" t="n">
        <v>6080740</v>
      </c>
      <c r="C9" s="5" t="n">
        <v>3059820</v>
      </c>
    </row>
    <row r="10" spans="1:3">
      <c r="A10" s="4" t="s">
        <v>44</v>
      </c>
      <c r="B10" s="5" t="n">
        <v>241428</v>
      </c>
      <c r="C10" s="5" t="n">
        <v>30990</v>
      </c>
    </row>
    <row r="11" spans="1:3">
      <c r="A11" s="4" t="s">
        <v>45</v>
      </c>
      <c r="B11" s="5" t="n">
        <v>5037780</v>
      </c>
      <c r="C11" s="5" t="n">
        <v>65269</v>
      </c>
    </row>
    <row r="12" spans="1:3">
      <c r="A12" s="4" t="s">
        <v>46</v>
      </c>
      <c r="B12" s="5" t="n">
        <v>866782</v>
      </c>
      <c r="C12" s="5" t="n">
        <v>866782</v>
      </c>
    </row>
    <row r="13" spans="1:3">
      <c r="A13" s="4" t="s">
        <v>47</v>
      </c>
      <c r="B13" s="5" t="n">
        <v>249417</v>
      </c>
      <c r="C13" s="4" t="s">
        <v>48</v>
      </c>
    </row>
    <row r="14" spans="1:3">
      <c r="A14" s="4" t="s">
        <v>49</v>
      </c>
      <c r="B14" s="5" t="n">
        <v>195797</v>
      </c>
      <c r="C14" s="4" t="s">
        <v>48</v>
      </c>
    </row>
    <row r="15" spans="1:3">
      <c r="A15" s="4" t="s">
        <v>50</v>
      </c>
      <c r="B15" s="5" t="n">
        <v>61457</v>
      </c>
      <c r="C15" s="5" t="n">
        <v>61457</v>
      </c>
    </row>
    <row r="16" spans="1:3">
      <c r="A16" s="4" t="s">
        <v>51</v>
      </c>
      <c r="B16" s="5" t="n">
        <v>12733401</v>
      </c>
      <c r="C16" s="5" t="n">
        <v>4084318</v>
      </c>
    </row>
    <row r="17" spans="1:3">
      <c r="A17" s="3" t="s">
        <v>52</v>
      </c>
    </row>
    <row r="18" spans="1:3">
      <c r="A18" s="4" t="s">
        <v>53</v>
      </c>
      <c r="B18" s="5" t="n">
        <v>5304744</v>
      </c>
      <c r="C18" s="5" t="n">
        <v>3104234</v>
      </c>
    </row>
    <row r="19" spans="1:3">
      <c r="A19" s="4" t="s">
        <v>54</v>
      </c>
      <c r="B19" s="5" t="n">
        <v>453399</v>
      </c>
      <c r="C19" s="5" t="n">
        <v>149901</v>
      </c>
    </row>
    <row r="20" spans="1:3">
      <c r="A20" s="4" t="s">
        <v>55</v>
      </c>
      <c r="B20" s="5" t="n">
        <v>560754</v>
      </c>
      <c r="C20" s="5" t="n">
        <v>394840</v>
      </c>
    </row>
    <row r="21" spans="1:3">
      <c r="A21" s="4" t="s">
        <v>56</v>
      </c>
      <c r="B21" s="5" t="n">
        <v>40000</v>
      </c>
      <c r="C21" s="5" t="n">
        <v>70000</v>
      </c>
    </row>
    <row r="22" spans="1:3">
      <c r="A22" s="4" t="s">
        <v>57</v>
      </c>
      <c r="B22" s="4" t="s">
        <v>48</v>
      </c>
      <c r="C22" s="5" t="n">
        <v>50000</v>
      </c>
    </row>
    <row r="23" spans="1:3">
      <c r="A23" s="4" t="s">
        <v>58</v>
      </c>
      <c r="B23" s="5" t="n">
        <v>18511</v>
      </c>
      <c r="C23" s="5" t="n">
        <v>51058</v>
      </c>
    </row>
    <row r="24" spans="1:3">
      <c r="A24" s="4" t="s">
        <v>59</v>
      </c>
      <c r="B24" s="5" t="n">
        <v>20040</v>
      </c>
      <c r="C24" s="4" t="s">
        <v>48</v>
      </c>
    </row>
    <row r="25" spans="1:3">
      <c r="A25" s="4" t="s">
        <v>60</v>
      </c>
      <c r="B25" s="5" t="n">
        <v>912870</v>
      </c>
      <c r="C25" s="4" t="s">
        <v>48</v>
      </c>
    </row>
    <row r="26" spans="1:3">
      <c r="A26" s="4" t="s">
        <v>61</v>
      </c>
      <c r="B26" s="4" t="s">
        <v>48</v>
      </c>
      <c r="C26" s="5" t="n">
        <v>389502</v>
      </c>
    </row>
    <row r="27" spans="1:3">
      <c r="A27" s="4" t="s">
        <v>62</v>
      </c>
      <c r="B27" s="5" t="n">
        <v>512500</v>
      </c>
      <c r="C27" s="5" t="n">
        <v>582500</v>
      </c>
    </row>
    <row r="28" spans="1:3">
      <c r="A28" s="4" t="s">
        <v>63</v>
      </c>
      <c r="B28" s="5" t="n">
        <v>7822818</v>
      </c>
      <c r="C28" s="5" t="n">
        <v>4792035</v>
      </c>
    </row>
    <row r="29" spans="1:3">
      <c r="A29" s="4" t="s">
        <v>64</v>
      </c>
      <c r="B29" s="5" t="n">
        <v>1322000</v>
      </c>
      <c r="C29" s="5" t="n">
        <v>680000</v>
      </c>
    </row>
    <row r="30" spans="1:3">
      <c r="A30" s="4" t="s">
        <v>65</v>
      </c>
      <c r="B30" s="5" t="n">
        <v>175757</v>
      </c>
      <c r="C30" s="4" t="s">
        <v>48</v>
      </c>
    </row>
    <row r="31" spans="1:3">
      <c r="A31" s="4" t="s">
        <v>66</v>
      </c>
      <c r="B31" s="5" t="n">
        <v>864140</v>
      </c>
      <c r="C31" s="5" t="n">
        <v>600516</v>
      </c>
    </row>
    <row r="32" spans="1:3">
      <c r="A32" s="4" t="s">
        <v>67</v>
      </c>
      <c r="B32" s="5" t="n">
        <v>4233000</v>
      </c>
      <c r="C32" s="4" t="s">
        <v>48</v>
      </c>
    </row>
    <row r="33" spans="1:3">
      <c r="A33" s="4" t="s">
        <v>68</v>
      </c>
      <c r="B33" s="5" t="n">
        <v>14417715</v>
      </c>
      <c r="C33" s="5" t="n">
        <v>6072551</v>
      </c>
    </row>
    <row r="34" spans="1:3">
      <c r="A34" s="4" t="s">
        <v>69</v>
      </c>
      <c r="C34" s="4" t="s">
        <v>48</v>
      </c>
    </row>
    <row r="35" spans="1:3">
      <c r="A35" s="3" t="s">
        <v>70</v>
      </c>
    </row>
    <row r="36" spans="1:3">
      <c r="A36" s="4" t="s">
        <v>71</v>
      </c>
      <c r="B36" s="5" t="n">
        <v>101966</v>
      </c>
      <c r="C36" s="5" t="n">
        <v>88047</v>
      </c>
    </row>
    <row r="37" spans="1:3">
      <c r="A37" s="4" t="s">
        <v>72</v>
      </c>
      <c r="B37" s="5" t="n">
        <v>5893508</v>
      </c>
      <c r="C37" s="5" t="n">
        <v>333623</v>
      </c>
    </row>
    <row r="38" spans="1:3">
      <c r="A38" s="4" t="s">
        <v>73</v>
      </c>
      <c r="B38" s="5" t="n">
        <v>-7693510</v>
      </c>
      <c r="C38" s="5" t="n">
        <v>-2423546</v>
      </c>
    </row>
    <row r="39" spans="1:3">
      <c r="A39" s="4" t="s">
        <v>74</v>
      </c>
      <c r="B39" s="5" t="n">
        <v>-1684314</v>
      </c>
      <c r="C39" s="5" t="n">
        <v>-1988233</v>
      </c>
    </row>
    <row r="40" spans="1:3">
      <c r="A40" s="4" t="s">
        <v>75</v>
      </c>
      <c r="B40" s="5" t="n">
        <v>12733401</v>
      </c>
      <c r="C40" s="5" t="n">
        <v>4084318</v>
      </c>
    </row>
    <row r="41" spans="1:3">
      <c r="A41" s="4" t="s">
        <v>76</v>
      </c>
    </row>
    <row r="42" spans="1:3">
      <c r="A42" s="3" t="s">
        <v>70</v>
      </c>
    </row>
    <row r="43" spans="1:3">
      <c r="A43" s="4" t="s">
        <v>77</v>
      </c>
      <c r="B43" s="5" t="n">
        <v>13000</v>
      </c>
      <c r="C43" s="5" t="n">
        <v>13000</v>
      </c>
    </row>
    <row r="44" spans="1:3">
      <c r="A44" s="4" t="s">
        <v>78</v>
      </c>
    </row>
    <row r="45" spans="1:3">
      <c r="A45" s="3" t="s">
        <v>70</v>
      </c>
    </row>
    <row r="46" spans="1:3">
      <c r="A46" s="4" t="s">
        <v>77</v>
      </c>
      <c r="B46" s="6" t="n">
        <v>722</v>
      </c>
      <c r="C46" s="6" t="n">
        <v>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199</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206</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11</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v>
      </c>
      <c r="B1" s="2" t="s">
        <v>2</v>
      </c>
      <c r="C1" s="2" t="s">
        <v>35</v>
      </c>
    </row>
    <row r="2" spans="1:3">
      <c r="A2" s="4" t="s">
        <v>80</v>
      </c>
      <c r="B2" s="6" t="n">
        <v>24841</v>
      </c>
      <c r="C2" s="6" t="n">
        <v>17000</v>
      </c>
    </row>
    <row r="3" spans="1:3">
      <c r="A3" s="4" t="s">
        <v>81</v>
      </c>
      <c r="B3" s="5" t="n">
        <v>25343</v>
      </c>
      <c r="C3" s="5" t="n">
        <v>13782</v>
      </c>
    </row>
    <row r="4" spans="1:3">
      <c r="A4" s="4" t="s">
        <v>82</v>
      </c>
      <c r="B4" s="6" t="n">
        <v>346864</v>
      </c>
      <c r="C4" s="6" t="n">
        <v>346864</v>
      </c>
    </row>
    <row r="5" spans="1:3">
      <c r="A5" s="4" t="s">
        <v>83</v>
      </c>
      <c r="B5" s="7" t="n">
        <v>0.001</v>
      </c>
      <c r="C5" s="7" t="n">
        <v>0.001</v>
      </c>
    </row>
    <row r="6" spans="1:3">
      <c r="A6" s="4" t="s">
        <v>84</v>
      </c>
      <c r="B6" s="5" t="n">
        <v>500000000</v>
      </c>
      <c r="C6" s="5" t="n">
        <v>500000000</v>
      </c>
    </row>
    <row r="7" spans="1:3">
      <c r="A7" s="4" t="s">
        <v>85</v>
      </c>
      <c r="B7" s="5" t="n">
        <v>101966436</v>
      </c>
      <c r="C7" s="5" t="n">
        <v>88046391</v>
      </c>
    </row>
    <row r="8" spans="1:3">
      <c r="A8" s="4" t="s">
        <v>86</v>
      </c>
      <c r="B8" s="5" t="n">
        <v>101966436</v>
      </c>
      <c r="C8" s="5" t="n">
        <v>88046391</v>
      </c>
    </row>
    <row r="9" spans="1:3">
      <c r="A9" s="4" t="s">
        <v>76</v>
      </c>
    </row>
    <row r="10" spans="1:3">
      <c r="A10" s="4" t="s">
        <v>87</v>
      </c>
      <c r="B10" s="7" t="n">
        <v>0.001</v>
      </c>
      <c r="C10" s="7" t="n">
        <v>0.001</v>
      </c>
    </row>
    <row r="11" spans="1:3">
      <c r="A11" s="4" t="s">
        <v>88</v>
      </c>
      <c r="B11" s="5" t="n">
        <v>100000000</v>
      </c>
      <c r="C11" s="5" t="n">
        <v>100000000</v>
      </c>
    </row>
    <row r="12" spans="1:3">
      <c r="A12" s="4" t="s">
        <v>89</v>
      </c>
      <c r="B12" s="5" t="n">
        <v>13000000</v>
      </c>
      <c r="C12" s="5" t="n">
        <v>13000000</v>
      </c>
    </row>
    <row r="13" spans="1:3">
      <c r="A13" s="4" t="s">
        <v>90</v>
      </c>
      <c r="B13" s="5" t="n">
        <v>13000000</v>
      </c>
      <c r="C13" s="5" t="n">
        <v>13000000</v>
      </c>
    </row>
    <row r="14" spans="1:3">
      <c r="A14" s="4" t="s">
        <v>78</v>
      </c>
    </row>
    <row r="15" spans="1:3">
      <c r="A15" s="4" t="s">
        <v>87</v>
      </c>
      <c r="B15" s="7" t="n">
        <v>0.001</v>
      </c>
      <c r="C15" s="7" t="n">
        <v>0.001</v>
      </c>
    </row>
    <row r="16" spans="1:3">
      <c r="A16" s="4" t="s">
        <v>88</v>
      </c>
      <c r="B16" s="5" t="n">
        <v>1000000</v>
      </c>
      <c r="C16" s="5" t="n">
        <v>1000000</v>
      </c>
    </row>
    <row r="17" spans="1:3">
      <c r="A17" s="4" t="s">
        <v>89</v>
      </c>
      <c r="B17" s="5" t="n">
        <v>721598</v>
      </c>
      <c r="C17" s="5" t="n">
        <v>643366</v>
      </c>
    </row>
    <row r="18" spans="1:3">
      <c r="A18" s="4" t="s">
        <v>90</v>
      </c>
      <c r="B18" s="5" t="n">
        <v>721598</v>
      </c>
      <c r="C18" s="5" t="n">
        <v>643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14</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1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30</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239</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301</v>
      </c>
      <c r="B1" s="2" t="s">
        <v>92</v>
      </c>
      <c r="D1" s="2" t="s">
        <v>1</v>
      </c>
    </row>
    <row r="2" spans="1:7">
      <c r="B2" s="2" t="s">
        <v>2</v>
      </c>
      <c r="C2" s="2" t="s">
        <v>93</v>
      </c>
      <c r="D2" s="2" t="s">
        <v>2</v>
      </c>
      <c r="E2" s="2" t="s">
        <v>93</v>
      </c>
      <c r="F2" s="2" t="s">
        <v>302</v>
      </c>
      <c r="G2" s="2" t="s">
        <v>35</v>
      </c>
    </row>
    <row r="3" spans="1:7">
      <c r="A3" s="4" t="s">
        <v>303</v>
      </c>
      <c r="D3" s="4" t="s">
        <v>304</v>
      </c>
    </row>
    <row r="4" spans="1:7">
      <c r="A4" s="4" t="s">
        <v>305</v>
      </c>
      <c r="B4" s="6" t="n">
        <v>249417</v>
      </c>
      <c r="D4" s="6" t="n">
        <v>249417</v>
      </c>
      <c r="G4" s="4" t="s">
        <v>48</v>
      </c>
    </row>
    <row r="5" spans="1:7">
      <c r="A5" s="4" t="s">
        <v>95</v>
      </c>
      <c r="B5" s="5" t="n">
        <v>4901864</v>
      </c>
      <c r="C5" s="6" t="n">
        <v>4051027</v>
      </c>
      <c r="D5" s="5" t="n">
        <v>12295058</v>
      </c>
      <c r="E5" s="6" t="n">
        <v>11536590</v>
      </c>
    </row>
    <row r="6" spans="1:7">
      <c r="A6" s="4" t="s">
        <v>306</v>
      </c>
    </row>
    <row r="7" spans="1:7">
      <c r="A7" s="4" t="s">
        <v>95</v>
      </c>
      <c r="D7" s="5" t="n">
        <v>4400000</v>
      </c>
    </row>
    <row r="8" spans="1:7">
      <c r="A8" s="4" t="s">
        <v>307</v>
      </c>
    </row>
    <row r="9" spans="1:7">
      <c r="A9" s="4" t="s">
        <v>308</v>
      </c>
      <c r="D9" s="5" t="n">
        <v>5000000</v>
      </c>
    </row>
    <row r="10" spans="1:7">
      <c r="A10" s="4" t="s">
        <v>309</v>
      </c>
    </row>
    <row r="11" spans="1:7">
      <c r="A11" s="4" t="s">
        <v>310</v>
      </c>
      <c r="D11" s="6" t="n">
        <v>4000000</v>
      </c>
    </row>
    <row r="12" spans="1:7">
      <c r="A12" s="4" t="s">
        <v>311</v>
      </c>
      <c r="D12" s="5" t="n">
        <v>3333333</v>
      </c>
    </row>
    <row r="13" spans="1:7">
      <c r="A13" s="4" t="s">
        <v>312</v>
      </c>
      <c r="D13" s="4" t="s">
        <v>313</v>
      </c>
    </row>
    <row r="14" spans="1:7">
      <c r="A14" s="4" t="s">
        <v>314</v>
      </c>
    </row>
    <row r="15" spans="1:7">
      <c r="A15" s="4" t="s">
        <v>315</v>
      </c>
      <c r="F15" s="4" t="s">
        <v>316</v>
      </c>
    </row>
    <row r="16" spans="1:7">
      <c r="A16" s="4" t="s">
        <v>305</v>
      </c>
      <c r="B16" s="6" t="n">
        <v>178508</v>
      </c>
      <c r="D16" s="6" t="n">
        <v>178508</v>
      </c>
    </row>
    <row r="17" spans="1:7">
      <c r="A17" s="4" t="s">
        <v>317</v>
      </c>
    </row>
    <row r="18" spans="1:7">
      <c r="A18" s="4" t="s">
        <v>318</v>
      </c>
      <c r="F18" s="4" t="s">
        <v>3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20</v>
      </c>
      <c r="B1" s="2" t="s">
        <v>1</v>
      </c>
    </row>
    <row r="2" spans="1:4">
      <c r="B2" s="2" t="s">
        <v>2</v>
      </c>
      <c r="C2" s="2" t="s">
        <v>93</v>
      </c>
      <c r="D2" s="2" t="s">
        <v>35</v>
      </c>
    </row>
    <row r="3" spans="1:4">
      <c r="A3" s="3" t="s">
        <v>199</v>
      </c>
    </row>
    <row r="4" spans="1:4">
      <c r="A4" s="4" t="s">
        <v>321</v>
      </c>
      <c r="B4" s="6" t="n">
        <v>250000</v>
      </c>
    </row>
    <row r="5" spans="1:4">
      <c r="A5" s="4" t="s">
        <v>322</v>
      </c>
      <c r="B5" s="4" t="s">
        <v>319</v>
      </c>
      <c r="C5" s="4" t="s">
        <v>319</v>
      </c>
    </row>
    <row r="6" spans="1:4">
      <c r="A6" s="4" t="s">
        <v>323</v>
      </c>
      <c r="B6" s="4" t="s">
        <v>48</v>
      </c>
      <c r="D6" s="4" t="s">
        <v>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92</v>
      </c>
      <c r="D1" s="2" t="s">
        <v>1</v>
      </c>
    </row>
    <row r="2" spans="1:5">
      <c r="B2" s="2" t="s">
        <v>2</v>
      </c>
      <c r="C2" s="2" t="s">
        <v>93</v>
      </c>
      <c r="D2" s="2" t="s">
        <v>2</v>
      </c>
      <c r="E2" s="2" t="s">
        <v>93</v>
      </c>
    </row>
    <row r="3" spans="1:5">
      <c r="A3" s="4" t="s">
        <v>325</v>
      </c>
      <c r="B3" s="6" t="n">
        <v>4901864</v>
      </c>
      <c r="C3" s="6" t="n">
        <v>4051027</v>
      </c>
      <c r="D3" s="6" t="n">
        <v>12295058</v>
      </c>
      <c r="E3" s="6" t="n">
        <v>11536590</v>
      </c>
    </row>
    <row r="4" spans="1:5">
      <c r="A4" s="4" t="s">
        <v>326</v>
      </c>
    </row>
    <row r="5" spans="1:5">
      <c r="A5" s="4" t="s">
        <v>325</v>
      </c>
      <c r="D5" s="5" t="n">
        <v>3583806</v>
      </c>
      <c r="E5" s="5" t="n">
        <v>9982227</v>
      </c>
    </row>
    <row r="6" spans="1:5">
      <c r="A6" s="4" t="s">
        <v>327</v>
      </c>
    </row>
    <row r="7" spans="1:5">
      <c r="A7" s="4" t="s">
        <v>325</v>
      </c>
      <c r="D7" s="5" t="n">
        <v>4351123</v>
      </c>
      <c r="E7" s="5" t="n">
        <v>709889</v>
      </c>
    </row>
    <row r="8" spans="1:5">
      <c r="A8" s="4" t="s">
        <v>328</v>
      </c>
    </row>
    <row r="9" spans="1:5">
      <c r="A9" s="4" t="s">
        <v>325</v>
      </c>
      <c r="D9" s="5" t="n">
        <v>4355370</v>
      </c>
      <c r="E9" s="5" t="n">
        <v>781810</v>
      </c>
    </row>
    <row r="10" spans="1:5">
      <c r="A10" s="4" t="s">
        <v>329</v>
      </c>
    </row>
    <row r="11" spans="1:5">
      <c r="A11" s="4" t="s">
        <v>325</v>
      </c>
      <c r="D11" s="6" t="n">
        <v>4759</v>
      </c>
      <c r="E11" s="6" t="n">
        <v>626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5"/>
    <col customWidth="1" max="5" min="5" width="14"/>
  </cols>
  <sheetData>
    <row r="1" spans="1:5">
      <c r="A1" s="1" t="s">
        <v>330</v>
      </c>
      <c r="B1" s="2" t="s">
        <v>92</v>
      </c>
      <c r="D1" s="2" t="s">
        <v>1</v>
      </c>
    </row>
    <row r="2" spans="1:5">
      <c r="B2" s="2" t="s">
        <v>2</v>
      </c>
      <c r="C2" s="2" t="s">
        <v>93</v>
      </c>
      <c r="D2" s="2" t="s">
        <v>2</v>
      </c>
      <c r="E2" s="2" t="s">
        <v>93</v>
      </c>
    </row>
    <row r="3" spans="1:5">
      <c r="A3" s="4" t="s">
        <v>331</v>
      </c>
      <c r="B3" s="6" t="n">
        <v>-1152346</v>
      </c>
      <c r="C3" s="6" t="n">
        <v>-425724</v>
      </c>
      <c r="D3" s="6" t="n">
        <v>-5269964</v>
      </c>
      <c r="E3" s="6" t="n">
        <v>-399841</v>
      </c>
    </row>
    <row r="4" spans="1:5">
      <c r="A4" s="4" t="s">
        <v>332</v>
      </c>
      <c r="B4" s="5" t="n">
        <v>144000</v>
      </c>
      <c r="D4" s="5" t="n">
        <v>144000</v>
      </c>
    </row>
    <row r="5" spans="1:5">
      <c r="A5" s="4" t="s">
        <v>333</v>
      </c>
      <c r="B5" s="6" t="n">
        <v>1700000</v>
      </c>
      <c r="D5" s="6" t="n">
        <v>1700000</v>
      </c>
    </row>
    <row r="6" spans="1:5">
      <c r="A6" s="4" t="s">
        <v>334</v>
      </c>
      <c r="B6" s="4" t="s">
        <v>335</v>
      </c>
    </row>
    <row r="7" spans="1:5">
      <c r="A7" s="4" t="s">
        <v>336</v>
      </c>
      <c r="B7" s="6" t="n">
        <v>2800000</v>
      </c>
    </row>
    <row r="8" spans="1:5">
      <c r="A8" s="4" t="s">
        <v>337</v>
      </c>
      <c r="B8" s="5" t="n">
        <v>750000</v>
      </c>
    </row>
    <row r="9" spans="1:5">
      <c r="A9" s="4" t="s">
        <v>338</v>
      </c>
    </row>
    <row r="10" spans="1:5">
      <c r="A10" s="4" t="s">
        <v>339</v>
      </c>
      <c r="B10" s="6" t="n">
        <v>465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341</v>
      </c>
      <c r="C1" s="2" t="s">
        <v>2</v>
      </c>
      <c r="D1" s="2" t="s">
        <v>93</v>
      </c>
    </row>
    <row r="2" spans="1:4">
      <c r="A2" s="4" t="s">
        <v>332</v>
      </c>
      <c r="C2" s="4" t="s">
        <v>48</v>
      </c>
      <c r="D2" s="6" t="n">
        <v>243768</v>
      </c>
    </row>
    <row r="3" spans="1:4">
      <c r="A3" s="4" t="s">
        <v>342</v>
      </c>
    </row>
    <row r="4" spans="1:4">
      <c r="A4" s="4" t="s">
        <v>343</v>
      </c>
      <c r="B4" s="4" t="s">
        <v>344</v>
      </c>
    </row>
    <row r="5" spans="1:4">
      <c r="A5" s="4" t="s">
        <v>345</v>
      </c>
      <c r="B5" s="6" t="n">
        <v>3000000</v>
      </c>
    </row>
    <row r="6" spans="1:4">
      <c r="A6" s="4" t="s">
        <v>346</v>
      </c>
      <c r="B6" s="4" t="s">
        <v>347</v>
      </c>
    </row>
    <row r="7" spans="1:4">
      <c r="A7" s="4" t="s">
        <v>348</v>
      </c>
      <c r="B7" s="4" t="s">
        <v>349</v>
      </c>
    </row>
    <row r="8" spans="1:4">
      <c r="A8" s="4" t="s">
        <v>350</v>
      </c>
    </row>
    <row r="9" spans="1:4">
      <c r="A9" s="4" t="s">
        <v>332</v>
      </c>
      <c r="B9" s="6" t="n">
        <v>500000</v>
      </c>
    </row>
    <row r="10" spans="1:4">
      <c r="A10" s="4" t="s">
        <v>351</v>
      </c>
    </row>
    <row r="11" spans="1:4">
      <c r="A11" s="4" t="s">
        <v>352</v>
      </c>
      <c r="B11" s="5" t="n">
        <v>152555416</v>
      </c>
    </row>
    <row r="12" spans="1:4">
      <c r="A12" s="4" t="s">
        <v>343</v>
      </c>
      <c r="B12" s="4" t="s">
        <v>344</v>
      </c>
    </row>
    <row r="13" spans="1:4">
      <c r="A13" s="4" t="s">
        <v>353</v>
      </c>
    </row>
    <row r="14" spans="1:4">
      <c r="A14" s="4" t="s">
        <v>352</v>
      </c>
      <c r="B14" s="5" t="n">
        <v>12000000</v>
      </c>
    </row>
    <row r="15" spans="1:4">
      <c r="A15" s="4" t="s">
        <v>354</v>
      </c>
    </row>
    <row r="16" spans="1:4">
      <c r="A16" s="4" t="s">
        <v>352</v>
      </c>
      <c r="B16"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4901864</v>
      </c>
      <c r="C4" s="6" t="n">
        <v>4051027</v>
      </c>
      <c r="D4" s="6" t="n">
        <v>12295058</v>
      </c>
      <c r="E4" s="6" t="n">
        <v>11536590</v>
      </c>
    </row>
    <row r="5" spans="1:5">
      <c r="A5" s="4" t="s">
        <v>96</v>
      </c>
      <c r="B5" s="5" t="n">
        <v>3023292</v>
      </c>
      <c r="C5" s="5" t="n">
        <v>2240447</v>
      </c>
      <c r="D5" s="5" t="n">
        <v>7814614</v>
      </c>
      <c r="E5" s="5" t="n">
        <v>6160717</v>
      </c>
    </row>
    <row r="6" spans="1:5">
      <c r="A6" s="4" t="s">
        <v>97</v>
      </c>
      <c r="B6" s="5" t="n">
        <v>1878572</v>
      </c>
      <c r="C6" s="5" t="n">
        <v>1810580</v>
      </c>
      <c r="D6" s="5" t="n">
        <v>4480444</v>
      </c>
      <c r="E6" s="5" t="n">
        <v>5375873</v>
      </c>
    </row>
    <row r="7" spans="1:5">
      <c r="A7" s="3" t="s">
        <v>98</v>
      </c>
    </row>
    <row r="8" spans="1:5">
      <c r="A8" s="4" t="s">
        <v>99</v>
      </c>
      <c r="B8" s="5" t="n">
        <v>17926</v>
      </c>
      <c r="C8" s="5" t="n">
        <v>40029</v>
      </c>
      <c r="D8" s="5" t="n">
        <v>39050</v>
      </c>
      <c r="E8" s="5" t="n">
        <v>102842</v>
      </c>
    </row>
    <row r="9" spans="1:5">
      <c r="A9" s="4" t="s">
        <v>100</v>
      </c>
      <c r="B9" s="5" t="n">
        <v>2998359</v>
      </c>
      <c r="C9" s="5" t="n">
        <v>2170366</v>
      </c>
      <c r="D9" s="5" t="n">
        <v>9222923</v>
      </c>
      <c r="E9" s="5" t="n">
        <v>5456517</v>
      </c>
    </row>
    <row r="10" spans="1:5">
      <c r="A10" s="4" t="s">
        <v>101</v>
      </c>
      <c r="B10" s="5" t="n">
        <v>3016285</v>
      </c>
      <c r="C10" s="5" t="n">
        <v>2210395</v>
      </c>
      <c r="D10" s="5" t="n">
        <v>9261973</v>
      </c>
      <c r="E10" s="5" t="n">
        <v>5559359</v>
      </c>
    </row>
    <row r="11" spans="1:5">
      <c r="A11" s="4" t="s">
        <v>102</v>
      </c>
      <c r="B11" s="5" t="n">
        <v>-1137713</v>
      </c>
      <c r="C11" s="5" t="n">
        <v>-399815</v>
      </c>
      <c r="D11" s="5" t="n">
        <v>-4781529</v>
      </c>
      <c r="E11" s="5" t="n">
        <v>-183486</v>
      </c>
    </row>
    <row r="12" spans="1:5">
      <c r="A12" s="3" t="s">
        <v>103</v>
      </c>
    </row>
    <row r="13" spans="1:5">
      <c r="A13" s="4" t="s">
        <v>104</v>
      </c>
      <c r="B13" s="5" t="n">
        <v>20767</v>
      </c>
      <c r="C13" s="5" t="n">
        <v>40833</v>
      </c>
      <c r="D13" s="5" t="n">
        <v>93157</v>
      </c>
      <c r="E13" s="5" t="n">
        <v>128242</v>
      </c>
    </row>
    <row r="14" spans="1:5">
      <c r="A14" s="4" t="s">
        <v>105</v>
      </c>
      <c r="B14" s="4" t="s">
        <v>48</v>
      </c>
      <c r="C14" s="5" t="n">
        <v>6724</v>
      </c>
      <c r="D14" s="4" t="s">
        <v>48</v>
      </c>
      <c r="E14" s="5" t="n">
        <v>4105</v>
      </c>
    </row>
    <row r="15" spans="1:5">
      <c r="A15" s="4" t="s">
        <v>106</v>
      </c>
      <c r="B15" s="4" t="s">
        <v>48</v>
      </c>
      <c r="C15" s="5" t="n">
        <v>12581</v>
      </c>
      <c r="D15" s="4" t="s">
        <v>48</v>
      </c>
      <c r="E15" s="5" t="n">
        <v>63487</v>
      </c>
    </row>
    <row r="16" spans="1:5">
      <c r="A16" s="4" t="s">
        <v>107</v>
      </c>
      <c r="B16" s="5" t="n">
        <v>-6134</v>
      </c>
      <c r="C16" s="4" t="s">
        <v>48</v>
      </c>
      <c r="D16" s="5" t="n">
        <v>-70909</v>
      </c>
      <c r="E16" s="4" t="s">
        <v>48</v>
      </c>
    </row>
    <row r="17" spans="1:5">
      <c r="A17" s="4" t="s">
        <v>108</v>
      </c>
      <c r="B17" s="4" t="s">
        <v>48</v>
      </c>
      <c r="C17" s="5" t="n">
        <v>-61709</v>
      </c>
      <c r="D17" s="5" t="n">
        <v>466187</v>
      </c>
      <c r="E17" s="5" t="n">
        <v>-61709</v>
      </c>
    </row>
    <row r="18" spans="1:5">
      <c r="A18" s="4" t="s">
        <v>109</v>
      </c>
      <c r="B18" s="5" t="n">
        <v>14633</v>
      </c>
      <c r="C18" s="5" t="n">
        <v>1571</v>
      </c>
      <c r="D18" s="5" t="n">
        <v>488435</v>
      </c>
      <c r="E18" s="5" t="n">
        <v>134125</v>
      </c>
    </row>
    <row r="19" spans="1:5">
      <c r="A19" s="4" t="s">
        <v>110</v>
      </c>
      <c r="B19" s="5" t="n">
        <v>-1152346</v>
      </c>
      <c r="C19" s="5" t="n">
        <v>-398244</v>
      </c>
      <c r="D19" s="5" t="n">
        <v>-5269964</v>
      </c>
      <c r="E19" s="5" t="n">
        <v>-317611</v>
      </c>
    </row>
    <row r="20" spans="1:5">
      <c r="A20" s="4" t="s">
        <v>111</v>
      </c>
      <c r="B20" s="4" t="s">
        <v>48</v>
      </c>
      <c r="C20" s="5" t="n">
        <v>27480</v>
      </c>
      <c r="D20" s="4" t="s">
        <v>48</v>
      </c>
      <c r="E20" s="5" t="n">
        <v>82230</v>
      </c>
    </row>
    <row r="21" spans="1:5">
      <c r="A21" s="4" t="s">
        <v>112</v>
      </c>
      <c r="B21" s="6" t="n">
        <v>-1152346</v>
      </c>
      <c r="C21" s="6" t="n">
        <v>-425724</v>
      </c>
      <c r="D21" s="6" t="n">
        <v>-5269964</v>
      </c>
      <c r="E21" s="6" t="n">
        <v>-399841</v>
      </c>
    </row>
    <row r="22" spans="1:5">
      <c r="A22" s="4" t="s">
        <v>113</v>
      </c>
      <c r="B22" s="8" t="n">
        <v>-0.01</v>
      </c>
      <c r="C22" s="6" t="n">
        <v>0</v>
      </c>
      <c r="D22" s="8" t="n">
        <v>-0.06</v>
      </c>
      <c r="E22" s="8" t="n">
        <v>-0.01</v>
      </c>
    </row>
    <row r="23" spans="1:5">
      <c r="A23" s="4" t="s">
        <v>114</v>
      </c>
      <c r="B23" s="5" t="n">
        <v>98452560</v>
      </c>
      <c r="C23" s="5" t="n">
        <v>86066723</v>
      </c>
      <c r="D23" s="5" t="n">
        <v>94225836</v>
      </c>
      <c r="E23" s="5" t="n">
        <v>795292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55</v>
      </c>
      <c r="C1" s="2" t="s">
        <v>341</v>
      </c>
      <c r="D1" s="2" t="s">
        <v>2</v>
      </c>
      <c r="E1" s="2" t="s">
        <v>93</v>
      </c>
    </row>
    <row r="2" spans="1:5">
      <c r="A2" s="4" t="s">
        <v>356</v>
      </c>
      <c r="D2" s="4" t="s">
        <v>48</v>
      </c>
      <c r="E2" s="6" t="n">
        <v>243768</v>
      </c>
    </row>
    <row r="3" spans="1:5">
      <c r="A3" s="4" t="s">
        <v>357</v>
      </c>
    </row>
    <row r="4" spans="1:5">
      <c r="A4" s="4" t="s">
        <v>358</v>
      </c>
      <c r="C4" s="6" t="n">
        <v>1700000</v>
      </c>
    </row>
    <row r="5" spans="1:5">
      <c r="A5" s="4" t="s">
        <v>359</v>
      </c>
      <c r="C5" s="5" t="n">
        <v>3000000</v>
      </c>
    </row>
    <row r="6" spans="1:5">
      <c r="A6" s="4" t="s">
        <v>360</v>
      </c>
      <c r="C6" s="5" t="n">
        <v>63803006</v>
      </c>
    </row>
    <row r="7" spans="1:5">
      <c r="A7" s="4" t="s">
        <v>361</v>
      </c>
      <c r="C7" s="6" t="n">
        <v>65503006</v>
      </c>
    </row>
    <row r="8" spans="1:5">
      <c r="A8" s="4" t="s">
        <v>362</v>
      </c>
    </row>
    <row r="9" spans="1:5">
      <c r="A9" s="4" t="s">
        <v>363</v>
      </c>
      <c r="B9" s="4" t="s">
        <v>364</v>
      </c>
      <c r="C9" s="5" t="n">
        <v>152555416</v>
      </c>
    </row>
    <row r="10" spans="1:5">
      <c r="A10" s="4" t="s">
        <v>365</v>
      </c>
      <c r="B10" s="4" t="s">
        <v>364</v>
      </c>
      <c r="C10" s="6" t="n">
        <v>60683006</v>
      </c>
    </row>
    <row r="11" spans="1:5">
      <c r="A11" s="4" t="s">
        <v>366</v>
      </c>
    </row>
    <row r="12" spans="1:5">
      <c r="A12" s="4" t="s">
        <v>363</v>
      </c>
      <c r="C12" s="5" t="n">
        <v>3000000</v>
      </c>
    </row>
    <row r="13" spans="1:5">
      <c r="A13" s="4" t="s">
        <v>365</v>
      </c>
      <c r="C13" s="6" t="n">
        <v>120000</v>
      </c>
    </row>
    <row r="14" spans="1:5">
      <c r="A14" s="4" t="s">
        <v>367</v>
      </c>
    </row>
    <row r="15" spans="1:5">
      <c r="A15" s="4" t="s">
        <v>356</v>
      </c>
      <c r="C15" s="6" t="n">
        <v>500000</v>
      </c>
    </row>
    <row r="16" spans="1:5">
      <c r="A16" s="4" t="s">
        <v>363</v>
      </c>
      <c r="C16" s="5" t="n">
        <v>12000000</v>
      </c>
    </row>
    <row r="17" spans="1:5">
      <c r="A17" s="4" t="s">
        <v>368</v>
      </c>
    </row>
    <row r="18" spans="1:5">
      <c r="A18" s="4" t="s">
        <v>363</v>
      </c>
      <c r="C18" s="5" t="n">
        <v>12000000</v>
      </c>
    </row>
    <row r="19" spans="1:5">
      <c r="A19" s="4" t="s">
        <v>365</v>
      </c>
      <c r="C19" s="6" t="n">
        <v>1200000</v>
      </c>
    </row>
    <row r="20" spans="1:5"/>
    <row r="21" spans="1:5">
      <c r="A21" s="4" t="s">
        <v>364</v>
      </c>
      <c r="B21" s="4" t="s">
        <v>369</v>
      </c>
    </row>
  </sheetData>
  <mergeCells count="3">
    <mergeCell ref="A1:B1"/>
    <mergeCell ref="A20:D20"/>
    <mergeCell ref="B21:D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70</v>
      </c>
      <c r="B1" s="2" t="s">
        <v>371</v>
      </c>
    </row>
    <row r="2" spans="1:2">
      <c r="A2" s="4" t="s">
        <v>372</v>
      </c>
    </row>
    <row r="3" spans="1:2">
      <c r="A3" s="4" t="s">
        <v>373</v>
      </c>
      <c r="B3" s="8" t="n">
        <v>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374</v>
      </c>
      <c r="B1" s="2" t="s">
        <v>1</v>
      </c>
    </row>
    <row r="2" spans="1:2">
      <c r="B2" s="2" t="s">
        <v>375</v>
      </c>
    </row>
    <row r="3" spans="1:2">
      <c r="A3" s="4" t="s">
        <v>376</v>
      </c>
      <c r="B3" s="6" t="n">
        <v>5547888</v>
      </c>
    </row>
    <row r="4" spans="1:2">
      <c r="A4" s="4" t="s">
        <v>112</v>
      </c>
      <c r="B4" s="6" t="n">
        <v>-664837</v>
      </c>
    </row>
    <row r="5" spans="1:2">
      <c r="A5" s="4" t="s">
        <v>377</v>
      </c>
      <c r="B5" s="8" t="n">
        <v>-0.01</v>
      </c>
    </row>
    <row r="6" spans="1:2">
      <c r="A6" s="4" t="s">
        <v>378</v>
      </c>
      <c r="B6" s="5" t="n">
        <v>795292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380</v>
      </c>
      <c r="C1" s="2" t="s">
        <v>2</v>
      </c>
    </row>
    <row r="2" spans="1:3">
      <c r="A2" s="4" t="s">
        <v>338</v>
      </c>
    </row>
    <row r="3" spans="1:3">
      <c r="A3" s="4" t="s">
        <v>308</v>
      </c>
      <c r="C3" s="6" t="n">
        <v>5000000</v>
      </c>
    </row>
    <row r="4" spans="1:3">
      <c r="A4" s="4" t="s">
        <v>381</v>
      </c>
    </row>
    <row r="5" spans="1:3">
      <c r="A5" s="4" t="s">
        <v>382</v>
      </c>
      <c r="C5" s="8" t="n">
        <v>0.1</v>
      </c>
    </row>
    <row r="6" spans="1:3">
      <c r="A6" s="4" t="s">
        <v>383</v>
      </c>
    </row>
    <row r="7" spans="1:3">
      <c r="A7" s="4" t="s">
        <v>382</v>
      </c>
      <c r="C7" s="8" t="n">
        <v>0.7</v>
      </c>
    </row>
    <row r="8" spans="1:3">
      <c r="A8" s="4" t="s">
        <v>384</v>
      </c>
      <c r="C8" s="4" t="s">
        <v>385</v>
      </c>
    </row>
    <row r="9" spans="1:3">
      <c r="A9" s="4" t="s">
        <v>386</v>
      </c>
    </row>
    <row r="10" spans="1:3">
      <c r="A10" s="4" t="s">
        <v>387</v>
      </c>
      <c r="B10" s="4" t="s">
        <v>388</v>
      </c>
    </row>
    <row r="11" spans="1:3">
      <c r="A11" s="4" t="s">
        <v>389</v>
      </c>
    </row>
    <row r="12" spans="1:3">
      <c r="A12" s="4" t="s">
        <v>310</v>
      </c>
      <c r="C12" s="6" t="n">
        <v>4000000</v>
      </c>
    </row>
    <row r="13" spans="1:3">
      <c r="A13" s="4" t="s">
        <v>311</v>
      </c>
      <c r="C13" s="5" t="n">
        <v>3333333</v>
      </c>
    </row>
    <row r="14" spans="1:3">
      <c r="A14" s="4" t="s">
        <v>312</v>
      </c>
      <c r="C14" s="4" t="s">
        <v>313</v>
      </c>
    </row>
    <row r="15" spans="1:3">
      <c r="A15" s="4" t="s">
        <v>390</v>
      </c>
    </row>
    <row r="16" spans="1:3">
      <c r="A16" s="4" t="s">
        <v>382</v>
      </c>
      <c r="C16" s="8" t="n">
        <v>0.1</v>
      </c>
    </row>
    <row r="17" spans="1:3">
      <c r="A17" s="4" t="s">
        <v>391</v>
      </c>
    </row>
    <row r="18" spans="1:3">
      <c r="A18" s="4" t="s">
        <v>382</v>
      </c>
      <c r="C18" s="8" t="n">
        <v>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93</v>
      </c>
    </row>
    <row r="3" spans="1:3">
      <c r="A3" s="4" t="s">
        <v>376</v>
      </c>
      <c r="B3" s="6" t="n">
        <v>45503800</v>
      </c>
      <c r="C3" s="6" t="n">
        <v>46460364</v>
      </c>
    </row>
    <row r="4" spans="1:3">
      <c r="A4" s="4" t="s">
        <v>393</v>
      </c>
      <c r="B4" s="6" t="n">
        <v>-5381401</v>
      </c>
      <c r="C4" s="6" t="n">
        <v>265813</v>
      </c>
    </row>
    <row r="5" spans="1:3">
      <c r="A5" s="4" t="s">
        <v>394</v>
      </c>
      <c r="B5" s="8" t="n">
        <v>-0.06</v>
      </c>
      <c r="C5" s="6" t="n">
        <v>0</v>
      </c>
    </row>
    <row r="6" spans="1:3">
      <c r="A6" s="4" t="s">
        <v>395</v>
      </c>
      <c r="B6" s="5" t="n">
        <v>94225836</v>
      </c>
      <c r="C6" s="5" t="n">
        <v>795292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96</v>
      </c>
      <c r="B1" s="2" t="s">
        <v>1</v>
      </c>
    </row>
    <row r="2" spans="1:3">
      <c r="B2" s="2" t="s">
        <v>2</v>
      </c>
      <c r="C2" s="2" t="s">
        <v>93</v>
      </c>
    </row>
    <row r="3" spans="1:3">
      <c r="A3" s="3" t="s">
        <v>211</v>
      </c>
    </row>
    <row r="4" spans="1:3">
      <c r="A4" s="4" t="s">
        <v>397</v>
      </c>
      <c r="B4" s="6" t="n">
        <v>39050</v>
      </c>
      <c r="C4" s="6" t="n">
        <v>753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5</v>
      </c>
    </row>
    <row r="2" spans="1:3">
      <c r="A2" s="3" t="s">
        <v>211</v>
      </c>
    </row>
    <row r="3" spans="1:3">
      <c r="A3" s="4" t="s">
        <v>399</v>
      </c>
      <c r="B3" s="6" t="n">
        <v>233263</v>
      </c>
      <c r="C3" s="6" t="n">
        <v>11263</v>
      </c>
    </row>
    <row r="4" spans="1:3">
      <c r="A4" s="4" t="s">
        <v>400</v>
      </c>
      <c r="B4" s="5" t="n">
        <v>7996</v>
      </c>
      <c r="C4" s="5" t="n">
        <v>7996</v>
      </c>
    </row>
    <row r="5" spans="1:3">
      <c r="A5" s="4" t="s">
        <v>401</v>
      </c>
      <c r="B5" s="5" t="n">
        <v>25513</v>
      </c>
      <c r="C5" s="5" t="n">
        <v>25513</v>
      </c>
    </row>
    <row r="6" spans="1:3">
      <c r="A6" s="4" t="s">
        <v>402</v>
      </c>
      <c r="B6" s="5" t="n">
        <v>266772</v>
      </c>
      <c r="C6" s="5" t="n">
        <v>44771</v>
      </c>
    </row>
    <row r="7" spans="1:3">
      <c r="A7" s="4" t="s">
        <v>403</v>
      </c>
      <c r="B7" s="5" t="n">
        <v>-25343</v>
      </c>
      <c r="C7" s="5" t="n">
        <v>-13782</v>
      </c>
    </row>
    <row r="8" spans="1:3">
      <c r="A8" s="4" t="s">
        <v>404</v>
      </c>
      <c r="B8" s="6" t="n">
        <v>241428</v>
      </c>
      <c r="C8" s="6" t="n">
        <v>309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405</v>
      </c>
      <c r="B1" s="2" t="s">
        <v>406</v>
      </c>
    </row>
    <row r="2" spans="1:2">
      <c r="B2" s="2" t="s">
        <v>407</v>
      </c>
    </row>
    <row r="3" spans="1:2">
      <c r="A3" s="3" t="s">
        <v>214</v>
      </c>
    </row>
    <row r="4" spans="1:2">
      <c r="A4" s="4" t="s">
        <v>408</v>
      </c>
      <c r="B4" s="6" t="n">
        <v>891192</v>
      </c>
    </row>
    <row r="5" spans="1:2">
      <c r="A5" s="4" t="s">
        <v>409</v>
      </c>
      <c r="B5" s="5" t="n">
        <v>523743</v>
      </c>
    </row>
    <row r="6" spans="1:2">
      <c r="A6" s="4" t="s">
        <v>410</v>
      </c>
      <c r="B6" s="5" t="n">
        <v>40235</v>
      </c>
    </row>
    <row r="7" spans="1:2">
      <c r="A7" s="4" t="s">
        <v>411</v>
      </c>
      <c r="B7" s="5" t="n">
        <v>808600</v>
      </c>
    </row>
    <row r="8" spans="1:2">
      <c r="A8" s="4" t="s">
        <v>412</v>
      </c>
      <c r="B8" s="6" t="n">
        <v>273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13</v>
      </c>
      <c r="B1" s="2" t="s">
        <v>1</v>
      </c>
    </row>
    <row r="2" spans="1:3">
      <c r="B2" s="2" t="s">
        <v>2</v>
      </c>
      <c r="C2" s="2" t="s">
        <v>35</v>
      </c>
    </row>
    <row r="3" spans="1:3">
      <c r="A3" s="3" t="s">
        <v>214</v>
      </c>
    </row>
    <row r="4" spans="1:3">
      <c r="A4" s="4" t="s">
        <v>414</v>
      </c>
      <c r="B4" s="6" t="n">
        <v>1106280</v>
      </c>
    </row>
    <row r="5" spans="1:3">
      <c r="A5" s="4" t="s">
        <v>55</v>
      </c>
      <c r="B5" s="6" t="n">
        <v>560754</v>
      </c>
      <c r="C5" s="6" t="n">
        <v>3948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415</v>
      </c>
      <c r="B1" s="2" t="s">
        <v>406</v>
      </c>
      <c r="C1" s="2" t="s">
        <v>1</v>
      </c>
      <c r="D1" s="2" t="s">
        <v>416</v>
      </c>
    </row>
    <row r="2" spans="1:4">
      <c r="B2" s="2" t="s">
        <v>417</v>
      </c>
      <c r="C2" s="2" t="s">
        <v>2</v>
      </c>
      <c r="D2" s="2" t="s">
        <v>35</v>
      </c>
    </row>
    <row r="3" spans="1:4">
      <c r="A3" s="4" t="s">
        <v>418</v>
      </c>
      <c r="C3" s="6" t="n">
        <v>80000</v>
      </c>
    </row>
    <row r="4" spans="1:4">
      <c r="A4" s="4" t="s">
        <v>346</v>
      </c>
      <c r="B4" s="4" t="s">
        <v>419</v>
      </c>
      <c r="D4" s="4" t="s">
        <v>419</v>
      </c>
    </row>
    <row r="5" spans="1:4">
      <c r="A5" s="4" t="s">
        <v>420</v>
      </c>
      <c r="B5" s="4" t="s">
        <v>421</v>
      </c>
      <c r="D5" s="4" t="s">
        <v>422</v>
      </c>
    </row>
    <row r="6" spans="1:4">
      <c r="A6" s="4" t="s">
        <v>423</v>
      </c>
      <c r="C6" s="5" t="n">
        <v>642000</v>
      </c>
    </row>
    <row r="7" spans="1:4">
      <c r="A7" s="4" t="s">
        <v>424</v>
      </c>
      <c r="C7" s="5" t="n">
        <v>674000</v>
      </c>
    </row>
    <row r="8" spans="1:4">
      <c r="A8" s="4" t="s">
        <v>425</v>
      </c>
      <c r="C8" s="5" t="n">
        <v>25955</v>
      </c>
    </row>
    <row r="9" spans="1:4">
      <c r="A9" s="4" t="s">
        <v>426</v>
      </c>
      <c r="C9" s="5" t="n">
        <v>1105000</v>
      </c>
      <c r="D9" s="6" t="n">
        <v>680000</v>
      </c>
    </row>
    <row r="10" spans="1:4">
      <c r="A10" s="4" t="s">
        <v>427</v>
      </c>
      <c r="C10" s="5" t="n">
        <v>32960</v>
      </c>
      <c r="D10" s="5" t="n">
        <v>10718</v>
      </c>
    </row>
    <row r="11" spans="1:4">
      <c r="A11" s="4" t="s">
        <v>428</v>
      </c>
    </row>
    <row r="12" spans="1:4">
      <c r="A12" s="4" t="s">
        <v>423</v>
      </c>
      <c r="C12" s="6" t="n">
        <v>217000</v>
      </c>
    </row>
    <row r="13" spans="1:4">
      <c r="A13" s="4" t="s">
        <v>429</v>
      </c>
    </row>
    <row r="14" spans="1:4">
      <c r="A14" s="4" t="s">
        <v>418</v>
      </c>
      <c r="B14" s="6" t="n">
        <v>217000</v>
      </c>
      <c r="D14" s="6" t="n">
        <v>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22"/>
    <col customWidth="1" max="5" min="5" width="36"/>
    <col customWidth="1" max="6" min="6" width="29"/>
    <col customWidth="1" max="7" min="7" width="12"/>
  </cols>
  <sheetData>
    <row r="1" spans="1:7">
      <c r="A1" s="1" t="s">
        <v>115</v>
      </c>
      <c r="B1" s="2" t="s">
        <v>116</v>
      </c>
      <c r="C1" s="2" t="s">
        <v>117</v>
      </c>
      <c r="D1" s="2" t="s">
        <v>118</v>
      </c>
      <c r="E1" s="2" t="s">
        <v>119</v>
      </c>
      <c r="F1" s="2" t="s">
        <v>120</v>
      </c>
      <c r="G1" s="2" t="s">
        <v>121</v>
      </c>
    </row>
    <row r="2" spans="1:7">
      <c r="A2" s="4" t="s">
        <v>122</v>
      </c>
      <c r="B2" s="4" t="s">
        <v>48</v>
      </c>
      <c r="C2" s="6" t="n">
        <v>3000</v>
      </c>
      <c r="D2" s="6" t="n">
        <v>152555</v>
      </c>
      <c r="E2" s="6" t="n">
        <v>-155555</v>
      </c>
      <c r="F2" s="6" t="n">
        <v>-617240</v>
      </c>
      <c r="G2" s="6" t="n">
        <v>-617240</v>
      </c>
    </row>
    <row r="3" spans="1:7">
      <c r="A3" s="4" t="s">
        <v>123</v>
      </c>
      <c r="B3" s="4" t="s">
        <v>48</v>
      </c>
      <c r="C3" s="5" t="n">
        <v>3000000</v>
      </c>
      <c r="D3" s="5" t="n">
        <v>152555416</v>
      </c>
    </row>
    <row r="4" spans="1:7">
      <c r="A4" s="4" t="s">
        <v>124</v>
      </c>
      <c r="B4" s="4" t="s">
        <v>48</v>
      </c>
      <c r="C4" s="6" t="n">
        <v>10000</v>
      </c>
      <c r="D4" s="6" t="n">
        <v>79889</v>
      </c>
      <c r="E4" s="5" t="n">
        <v>-3687835</v>
      </c>
      <c r="F4" s="5" t="n">
        <v>-265228</v>
      </c>
      <c r="G4" s="5" t="n">
        <v>-3863174</v>
      </c>
    </row>
    <row r="5" spans="1:7">
      <c r="A5" s="4" t="s">
        <v>125</v>
      </c>
      <c r="B5" s="4" t="s">
        <v>48</v>
      </c>
      <c r="C5" s="5" t="n">
        <v>10000000</v>
      </c>
      <c r="D5" s="5" t="n">
        <v>79888784</v>
      </c>
    </row>
    <row r="6" spans="1:7">
      <c r="A6" s="4" t="s">
        <v>126</v>
      </c>
      <c r="B6" s="4" t="s">
        <v>48</v>
      </c>
      <c r="C6" s="4" t="s">
        <v>48</v>
      </c>
      <c r="D6" s="6" t="n">
        <v>480</v>
      </c>
      <c r="E6" s="5" t="n">
        <v>153733</v>
      </c>
      <c r="F6" s="4" t="s">
        <v>48</v>
      </c>
      <c r="G6" s="5" t="n">
        <v>154213</v>
      </c>
    </row>
    <row r="7" spans="1:7">
      <c r="A7" s="4" t="s">
        <v>127</v>
      </c>
      <c r="B7" s="4" t="s">
        <v>48</v>
      </c>
      <c r="C7" s="4" t="s">
        <v>48</v>
      </c>
      <c r="D7" s="5" t="n">
        <v>480000</v>
      </c>
    </row>
    <row r="8" spans="1:7">
      <c r="A8" s="4" t="s">
        <v>128</v>
      </c>
      <c r="B8" s="4" t="s">
        <v>48</v>
      </c>
      <c r="C8" s="4" t="s">
        <v>48</v>
      </c>
      <c r="D8" s="6" t="n">
        <v>1156</v>
      </c>
      <c r="E8" s="5" t="n">
        <v>229985</v>
      </c>
      <c r="F8" s="4" t="s">
        <v>48</v>
      </c>
      <c r="G8" s="5" t="n">
        <v>231141</v>
      </c>
    </row>
    <row r="9" spans="1:7">
      <c r="A9" s="4" t="s">
        <v>129</v>
      </c>
      <c r="B9" s="4" t="s">
        <v>48</v>
      </c>
      <c r="C9" s="4" t="s">
        <v>48</v>
      </c>
      <c r="D9" s="5" t="n">
        <v>1155703</v>
      </c>
    </row>
    <row r="10" spans="1:7">
      <c r="A10" s="4" t="s">
        <v>130</v>
      </c>
      <c r="B10" s="4" t="s">
        <v>48</v>
      </c>
      <c r="C10" s="4" t="s">
        <v>48</v>
      </c>
      <c r="D10" s="6" t="n">
        <v>2175</v>
      </c>
      <c r="E10" s="5" t="n">
        <v>432825</v>
      </c>
      <c r="F10" s="4" t="s">
        <v>48</v>
      </c>
      <c r="G10" s="5" t="n">
        <v>435000</v>
      </c>
    </row>
    <row r="11" spans="1:7">
      <c r="A11" s="4" t="s">
        <v>131</v>
      </c>
      <c r="B11" s="4" t="s">
        <v>48</v>
      </c>
      <c r="C11" s="4" t="s">
        <v>48</v>
      </c>
      <c r="D11" s="5" t="n">
        <v>2175000</v>
      </c>
    </row>
    <row r="12" spans="1:7">
      <c r="A12" s="4" t="s">
        <v>132</v>
      </c>
      <c r="B12" s="6" t="n">
        <v>595</v>
      </c>
      <c r="C12" s="4" t="s">
        <v>48</v>
      </c>
      <c r="D12" s="6" t="n">
        <v>-148741</v>
      </c>
      <c r="E12" s="5" t="n">
        <v>148146</v>
      </c>
      <c r="F12" s="4" t="s">
        <v>48</v>
      </c>
      <c r="G12" s="4" t="s">
        <v>48</v>
      </c>
    </row>
    <row r="13" spans="1:7">
      <c r="A13" s="4" t="s">
        <v>133</v>
      </c>
      <c r="B13" s="5" t="n">
        <v>594966</v>
      </c>
      <c r="C13" s="4" t="s">
        <v>48</v>
      </c>
      <c r="D13" s="5" t="n">
        <v>-148741531</v>
      </c>
    </row>
    <row r="14" spans="1:7">
      <c r="A14" s="4" t="s">
        <v>112</v>
      </c>
      <c r="B14" s="4" t="s">
        <v>48</v>
      </c>
      <c r="C14" s="4" t="s">
        <v>48</v>
      </c>
      <c r="D14" s="4" t="s">
        <v>48</v>
      </c>
      <c r="E14" s="4" t="s">
        <v>48</v>
      </c>
      <c r="F14" s="5" t="n">
        <v>-399841</v>
      </c>
      <c r="G14" s="5" t="n">
        <v>-399841</v>
      </c>
    </row>
    <row r="15" spans="1:7">
      <c r="A15" s="4" t="s">
        <v>134</v>
      </c>
      <c r="B15" s="6" t="n">
        <v>595</v>
      </c>
      <c r="C15" s="6" t="n">
        <v>13000</v>
      </c>
      <c r="D15" s="6" t="n">
        <v>87514</v>
      </c>
      <c r="E15" s="5" t="n">
        <v>-2878701</v>
      </c>
      <c r="F15" s="5" t="n">
        <v>-1282309</v>
      </c>
      <c r="G15" s="5" t="n">
        <v>-4059901</v>
      </c>
    </row>
    <row r="16" spans="1:7">
      <c r="A16" s="4" t="s">
        <v>135</v>
      </c>
      <c r="B16" s="5" t="n">
        <v>594966</v>
      </c>
      <c r="C16" s="5" t="n">
        <v>13000000</v>
      </c>
      <c r="D16" s="5" t="n">
        <v>87513372</v>
      </c>
    </row>
    <row r="17" spans="1:7">
      <c r="A17" s="4" t="s">
        <v>136</v>
      </c>
      <c r="B17" s="6" t="n">
        <v>595</v>
      </c>
      <c r="C17" s="6" t="n">
        <v>13000</v>
      </c>
      <c r="D17" s="6" t="n">
        <v>84183</v>
      </c>
      <c r="E17" s="5" t="n">
        <v>-3566124</v>
      </c>
      <c r="F17" s="5" t="n">
        <v>-856585</v>
      </c>
      <c r="G17" s="5" t="n">
        <v>-4324931</v>
      </c>
    </row>
    <row r="18" spans="1:7">
      <c r="A18" s="4" t="s">
        <v>137</v>
      </c>
      <c r="B18" s="5" t="n">
        <v>594966</v>
      </c>
      <c r="C18" s="5" t="n">
        <v>13000000</v>
      </c>
      <c r="D18" s="5" t="n">
        <v>84182669</v>
      </c>
    </row>
    <row r="19" spans="1:7">
      <c r="A19" s="4" t="s">
        <v>128</v>
      </c>
      <c r="B19" s="4" t="s">
        <v>48</v>
      </c>
      <c r="C19" s="4" t="s">
        <v>48</v>
      </c>
      <c r="D19" s="6" t="n">
        <v>1156</v>
      </c>
      <c r="E19" s="5" t="n">
        <v>229985</v>
      </c>
      <c r="F19" s="4" t="s">
        <v>48</v>
      </c>
      <c r="G19" s="5" t="n">
        <v>231141</v>
      </c>
    </row>
    <row r="20" spans="1:7">
      <c r="A20" s="4" t="s">
        <v>129</v>
      </c>
      <c r="B20" s="4" t="s">
        <v>48</v>
      </c>
      <c r="C20" s="4" t="s">
        <v>48</v>
      </c>
      <c r="D20" s="5" t="n">
        <v>1155703</v>
      </c>
    </row>
    <row r="21" spans="1:7">
      <c r="A21" s="4" t="s">
        <v>130</v>
      </c>
      <c r="B21" s="4" t="s">
        <v>48</v>
      </c>
      <c r="C21" s="4" t="s">
        <v>48</v>
      </c>
      <c r="D21" s="6" t="n">
        <v>2175</v>
      </c>
      <c r="E21" s="5" t="n">
        <v>432825</v>
      </c>
      <c r="F21" s="4" t="s">
        <v>48</v>
      </c>
      <c r="G21" s="5" t="n">
        <v>435000</v>
      </c>
    </row>
    <row r="22" spans="1:7">
      <c r="A22" s="4" t="s">
        <v>131</v>
      </c>
      <c r="B22" s="4" t="s">
        <v>48</v>
      </c>
      <c r="C22" s="4" t="s">
        <v>48</v>
      </c>
      <c r="D22" s="5" t="n">
        <v>2175000</v>
      </c>
    </row>
    <row r="23" spans="1:7">
      <c r="A23" s="4" t="s">
        <v>138</v>
      </c>
      <c r="B23" s="4" t="s">
        <v>48</v>
      </c>
      <c r="C23" s="4" t="s">
        <v>48</v>
      </c>
      <c r="D23" s="4" t="s">
        <v>48</v>
      </c>
      <c r="E23" s="5" t="n">
        <v>24613</v>
      </c>
      <c r="F23" s="4" t="s">
        <v>48</v>
      </c>
      <c r="G23" s="5" t="n">
        <v>24613</v>
      </c>
    </row>
    <row r="24" spans="1:7">
      <c r="A24" s="4" t="s">
        <v>139</v>
      </c>
      <c r="B24" s="4" t="s">
        <v>48</v>
      </c>
      <c r="C24" s="4" t="s">
        <v>48</v>
      </c>
      <c r="D24" s="4" t="s">
        <v>48</v>
      </c>
    </row>
    <row r="25" spans="1:7">
      <c r="A25" s="4" t="s">
        <v>112</v>
      </c>
      <c r="B25" s="4" t="s">
        <v>48</v>
      </c>
      <c r="C25" s="4" t="s">
        <v>48</v>
      </c>
      <c r="D25" s="4" t="s">
        <v>48</v>
      </c>
      <c r="E25" s="4" t="s">
        <v>48</v>
      </c>
      <c r="F25" s="5" t="n">
        <v>-425724</v>
      </c>
      <c r="G25" s="5" t="n">
        <v>-425724</v>
      </c>
    </row>
    <row r="26" spans="1:7">
      <c r="A26" s="4" t="s">
        <v>134</v>
      </c>
      <c r="B26" s="6" t="n">
        <v>595</v>
      </c>
      <c r="C26" s="6" t="n">
        <v>13000</v>
      </c>
      <c r="D26" s="6" t="n">
        <v>87514</v>
      </c>
      <c r="E26" s="5" t="n">
        <v>-2878701</v>
      </c>
      <c r="F26" s="5" t="n">
        <v>-1282309</v>
      </c>
      <c r="G26" s="5" t="n">
        <v>-4059901</v>
      </c>
    </row>
    <row r="27" spans="1:7">
      <c r="A27" s="4" t="s">
        <v>135</v>
      </c>
      <c r="B27" s="5" t="n">
        <v>594966</v>
      </c>
      <c r="C27" s="5" t="n">
        <v>13000000</v>
      </c>
      <c r="D27" s="5" t="n">
        <v>87513372</v>
      </c>
    </row>
    <row r="28" spans="1:7">
      <c r="A28" s="4" t="s">
        <v>140</v>
      </c>
      <c r="B28" s="6" t="n">
        <v>643</v>
      </c>
      <c r="C28" s="6" t="n">
        <v>3000</v>
      </c>
      <c r="D28" s="6" t="n">
        <v>88047</v>
      </c>
      <c r="E28" s="5" t="n">
        <v>333623</v>
      </c>
      <c r="F28" s="5" t="n">
        <v>-2423546</v>
      </c>
      <c r="G28" s="5" t="n">
        <v>-1988233</v>
      </c>
    </row>
    <row r="29" spans="1:7">
      <c r="A29" s="4" t="s">
        <v>141</v>
      </c>
      <c r="B29" s="5" t="n">
        <v>643366</v>
      </c>
      <c r="C29" s="5" t="n">
        <v>13000000</v>
      </c>
      <c r="D29" s="5" t="n">
        <v>88046391</v>
      </c>
    </row>
    <row r="30" spans="1:7">
      <c r="A30" s="4" t="s">
        <v>128</v>
      </c>
      <c r="B30" s="4" t="s">
        <v>48</v>
      </c>
      <c r="C30" s="4" t="s">
        <v>48</v>
      </c>
      <c r="D30" s="6" t="n">
        <v>875</v>
      </c>
      <c r="E30" s="5" t="n">
        <v>506625</v>
      </c>
      <c r="F30" s="4" t="s">
        <v>48</v>
      </c>
      <c r="G30" s="5" t="n">
        <v>507500</v>
      </c>
    </row>
    <row r="31" spans="1:7">
      <c r="A31" s="4" t="s">
        <v>129</v>
      </c>
      <c r="B31" s="4" t="s">
        <v>48</v>
      </c>
      <c r="C31" s="4" t="s">
        <v>48</v>
      </c>
      <c r="D31" s="5" t="n">
        <v>875000</v>
      </c>
    </row>
    <row r="32" spans="1:7">
      <c r="A32" s="4" t="s">
        <v>138</v>
      </c>
      <c r="B32" s="4" t="s">
        <v>48</v>
      </c>
      <c r="C32" s="4" t="s">
        <v>48</v>
      </c>
      <c r="D32" s="6" t="n">
        <v>596</v>
      </c>
      <c r="E32" s="5" t="n">
        <v>307277</v>
      </c>
      <c r="F32" s="4" t="s">
        <v>48</v>
      </c>
      <c r="G32" s="5" t="n">
        <v>307873</v>
      </c>
    </row>
    <row r="33" spans="1:7">
      <c r="A33" s="4" t="s">
        <v>139</v>
      </c>
      <c r="B33" s="4" t="s">
        <v>48</v>
      </c>
      <c r="C33" s="4" t="s">
        <v>48</v>
      </c>
      <c r="D33" s="5" t="n">
        <v>596000</v>
      </c>
    </row>
    <row r="34" spans="1:7">
      <c r="A34" s="4" t="s">
        <v>142</v>
      </c>
      <c r="B34" s="4" t="s">
        <v>48</v>
      </c>
      <c r="C34" s="4" t="s">
        <v>48</v>
      </c>
      <c r="D34" s="6" t="n">
        <v>3333</v>
      </c>
      <c r="E34" s="5" t="n">
        <v>996667</v>
      </c>
      <c r="F34" s="4" t="s">
        <v>48</v>
      </c>
      <c r="G34" s="5" t="n">
        <v>1000000</v>
      </c>
    </row>
    <row r="35" spans="1:7">
      <c r="A35" s="4" t="s">
        <v>143</v>
      </c>
      <c r="B35" s="4" t="s">
        <v>48</v>
      </c>
      <c r="C35" s="4" t="s">
        <v>48</v>
      </c>
      <c r="D35" s="5" t="n">
        <v>3333333</v>
      </c>
    </row>
    <row r="36" spans="1:7">
      <c r="A36" s="4" t="s">
        <v>144</v>
      </c>
      <c r="B36" s="4" t="s">
        <v>48</v>
      </c>
      <c r="C36" s="4" t="s">
        <v>48</v>
      </c>
      <c r="D36" s="6" t="n">
        <v>9115</v>
      </c>
      <c r="E36" s="5" t="n">
        <v>3181385</v>
      </c>
      <c r="F36" s="4" t="s">
        <v>48</v>
      </c>
      <c r="G36" s="5" t="n">
        <v>3190500</v>
      </c>
    </row>
    <row r="37" spans="1:7">
      <c r="A37" s="4" t="s">
        <v>145</v>
      </c>
      <c r="B37" s="4" t="s">
        <v>48</v>
      </c>
      <c r="C37" s="4" t="s">
        <v>48</v>
      </c>
      <c r="D37" s="5" t="n">
        <v>9115712</v>
      </c>
    </row>
    <row r="38" spans="1:7">
      <c r="A38" s="4" t="s">
        <v>146</v>
      </c>
      <c r="B38" s="6" t="n">
        <v>72</v>
      </c>
      <c r="C38" s="4" t="s">
        <v>48</v>
      </c>
      <c r="D38" s="4" t="s">
        <v>48</v>
      </c>
      <c r="E38" s="5" t="n">
        <v>178436</v>
      </c>
      <c r="F38" s="4" t="s">
        <v>48</v>
      </c>
      <c r="G38" s="5" t="n">
        <v>178508</v>
      </c>
    </row>
    <row r="39" spans="1:7">
      <c r="A39" s="4" t="s">
        <v>146</v>
      </c>
      <c r="B39" s="5" t="n">
        <v>72000</v>
      </c>
      <c r="C39" s="4" t="s">
        <v>48</v>
      </c>
      <c r="D39" s="4" t="s">
        <v>48</v>
      </c>
    </row>
    <row r="40" spans="1:7">
      <c r="A40" s="4" t="s">
        <v>147</v>
      </c>
      <c r="B40" s="6" t="n">
        <v>7</v>
      </c>
      <c r="C40" s="4" t="s">
        <v>48</v>
      </c>
      <c r="D40" s="4" t="s">
        <v>48</v>
      </c>
      <c r="E40" s="5" t="n">
        <v>389495</v>
      </c>
      <c r="F40" s="4" t="s">
        <v>48</v>
      </c>
      <c r="G40" s="5" t="n">
        <v>389502</v>
      </c>
    </row>
    <row r="41" spans="1:7">
      <c r="A41" s="4" t="s">
        <v>148</v>
      </c>
      <c r="B41" s="5" t="n">
        <v>6232</v>
      </c>
      <c r="C41" s="4" t="s">
        <v>48</v>
      </c>
      <c r="D41" s="4" t="s">
        <v>48</v>
      </c>
    </row>
    <row r="42" spans="1:7">
      <c r="A42" s="4" t="s">
        <v>112</v>
      </c>
      <c r="B42" s="4" t="s">
        <v>48</v>
      </c>
      <c r="C42" s="4" t="s">
        <v>48</v>
      </c>
      <c r="D42" s="4" t="s">
        <v>48</v>
      </c>
      <c r="E42" s="4" t="s">
        <v>48</v>
      </c>
      <c r="F42" s="5" t="n">
        <v>-5269964</v>
      </c>
      <c r="G42" s="5" t="n">
        <v>-5269964</v>
      </c>
    </row>
    <row r="43" spans="1:7">
      <c r="A43" s="4" t="s">
        <v>149</v>
      </c>
      <c r="B43" s="6" t="n">
        <v>722</v>
      </c>
      <c r="C43" s="6" t="n">
        <v>13000</v>
      </c>
      <c r="D43" s="6" t="n">
        <v>101966</v>
      </c>
      <c r="E43" s="5" t="n">
        <v>5893508</v>
      </c>
      <c r="F43" s="5" t="n">
        <v>-7693510</v>
      </c>
      <c r="G43" s="5" t="n">
        <v>-1684314</v>
      </c>
    </row>
    <row r="44" spans="1:7">
      <c r="A44" s="4" t="s">
        <v>150</v>
      </c>
      <c r="B44" s="5" t="n">
        <v>721598</v>
      </c>
      <c r="C44" s="5" t="n">
        <v>13000000</v>
      </c>
      <c r="D44" s="5" t="n">
        <v>101966436</v>
      </c>
    </row>
    <row r="45" spans="1:7">
      <c r="A45" s="4" t="s">
        <v>151</v>
      </c>
      <c r="B45" s="6" t="n">
        <v>722</v>
      </c>
      <c r="C45" s="6" t="n">
        <v>13000</v>
      </c>
      <c r="D45" s="6" t="n">
        <v>97989</v>
      </c>
      <c r="E45" s="5" t="n">
        <v>4604735</v>
      </c>
      <c r="F45" s="5" t="n">
        <v>-6541164</v>
      </c>
      <c r="G45" s="5" t="n">
        <v>-1824718</v>
      </c>
    </row>
    <row r="46" spans="1:7">
      <c r="A46" s="4" t="s">
        <v>152</v>
      </c>
      <c r="B46" s="5" t="n">
        <v>721598</v>
      </c>
      <c r="C46" s="5" t="n">
        <v>13000000</v>
      </c>
      <c r="D46" s="5" t="n">
        <v>97988818</v>
      </c>
    </row>
    <row r="47" spans="1:7">
      <c r="A47" s="4" t="s">
        <v>138</v>
      </c>
      <c r="B47" s="4" t="s">
        <v>48</v>
      </c>
      <c r="C47" s="4" t="s">
        <v>48</v>
      </c>
      <c r="D47" s="6" t="n">
        <v>50</v>
      </c>
      <c r="E47" s="5" t="n">
        <v>84700</v>
      </c>
      <c r="F47" s="4" t="s">
        <v>48</v>
      </c>
      <c r="G47" s="5" t="n">
        <v>84750</v>
      </c>
    </row>
    <row r="48" spans="1:7">
      <c r="A48" s="4" t="s">
        <v>139</v>
      </c>
      <c r="B48" s="4" t="s">
        <v>48</v>
      </c>
      <c r="C48" s="4" t="s">
        <v>48</v>
      </c>
      <c r="D48" s="5" t="n">
        <v>50000</v>
      </c>
    </row>
    <row r="49" spans="1:7">
      <c r="A49" s="4" t="s">
        <v>142</v>
      </c>
      <c r="B49" s="4" t="s">
        <v>48</v>
      </c>
      <c r="C49" s="4" t="s">
        <v>48</v>
      </c>
      <c r="D49" s="6" t="n">
        <v>3333</v>
      </c>
      <c r="E49" s="5" t="n">
        <v>996667</v>
      </c>
      <c r="F49" s="4" t="s">
        <v>48</v>
      </c>
      <c r="G49" s="5" t="n">
        <v>1000000</v>
      </c>
    </row>
    <row r="50" spans="1:7">
      <c r="A50" s="4" t="s">
        <v>143</v>
      </c>
      <c r="B50" s="4" t="s">
        <v>48</v>
      </c>
      <c r="C50" s="4" t="s">
        <v>48</v>
      </c>
      <c r="D50" s="5" t="n">
        <v>3333333</v>
      </c>
    </row>
    <row r="51" spans="1:7">
      <c r="A51" s="4" t="s">
        <v>144</v>
      </c>
      <c r="B51" s="4" t="s">
        <v>48</v>
      </c>
      <c r="C51" s="4" t="s">
        <v>48</v>
      </c>
      <c r="D51" s="6" t="n">
        <v>594</v>
      </c>
      <c r="E51" s="5" t="n">
        <v>207406</v>
      </c>
      <c r="F51" s="4" t="s">
        <v>48</v>
      </c>
      <c r="G51" s="5" t="n">
        <v>208000</v>
      </c>
    </row>
    <row r="52" spans="1:7">
      <c r="A52" s="4" t="s">
        <v>145</v>
      </c>
      <c r="B52" s="4" t="s">
        <v>48</v>
      </c>
      <c r="C52" s="4" t="s">
        <v>48</v>
      </c>
      <c r="D52" s="5" t="n">
        <v>594285</v>
      </c>
    </row>
    <row r="53" spans="1:7">
      <c r="A53" s="4" t="s">
        <v>112</v>
      </c>
      <c r="B53" s="4" t="s">
        <v>48</v>
      </c>
      <c r="C53" s="4" t="s">
        <v>48</v>
      </c>
      <c r="D53" s="4" t="s">
        <v>48</v>
      </c>
      <c r="E53" s="4" t="s">
        <v>48</v>
      </c>
      <c r="F53" s="5" t="n">
        <v>-1152346</v>
      </c>
      <c r="G53" s="5" t="n">
        <v>-1152346</v>
      </c>
    </row>
    <row r="54" spans="1:7">
      <c r="A54" s="4" t="s">
        <v>149</v>
      </c>
      <c r="B54" s="6" t="n">
        <v>722</v>
      </c>
      <c r="C54" s="6" t="n">
        <v>13000</v>
      </c>
      <c r="D54" s="6" t="n">
        <v>101966</v>
      </c>
      <c r="E54" s="6" t="n">
        <v>5893508</v>
      </c>
      <c r="F54" s="6" t="n">
        <v>-7693510</v>
      </c>
      <c r="G54" s="6" t="n">
        <v>-1684314</v>
      </c>
    </row>
    <row r="55" spans="1:7">
      <c r="A55" s="4" t="s">
        <v>150</v>
      </c>
      <c r="B55" s="5" t="n">
        <v>721598</v>
      </c>
      <c r="C55" s="5" t="n">
        <v>13000000</v>
      </c>
      <c r="D55" s="5" t="n">
        <v>1019664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430</v>
      </c>
      <c r="B1" s="2" t="s">
        <v>1</v>
      </c>
      <c r="C1" s="2" t="s">
        <v>416</v>
      </c>
    </row>
    <row r="2" spans="1:3">
      <c r="B2" s="2" t="s">
        <v>2</v>
      </c>
      <c r="C2" s="2" t="s">
        <v>35</v>
      </c>
    </row>
    <row r="3" spans="1:3">
      <c r="A3" s="4" t="s">
        <v>58</v>
      </c>
      <c r="B3" s="6" t="n">
        <v>34556</v>
      </c>
    </row>
    <row r="4" spans="1:3">
      <c r="A4" s="4" t="s">
        <v>431</v>
      </c>
      <c r="B4" s="5" t="n">
        <v>32547</v>
      </c>
    </row>
    <row r="5" spans="1:3">
      <c r="A5" s="4" t="s">
        <v>432</v>
      </c>
    </row>
    <row r="6" spans="1:3">
      <c r="A6" s="4" t="s">
        <v>433</v>
      </c>
      <c r="B6" s="6" t="n">
        <v>23190</v>
      </c>
    </row>
    <row r="7" spans="1:3">
      <c r="A7" s="4" t="s">
        <v>434</v>
      </c>
    </row>
    <row r="8" spans="1:3">
      <c r="A8" s="4" t="s">
        <v>435</v>
      </c>
      <c r="B8" s="4" t="s">
        <v>436</v>
      </c>
    </row>
    <row r="9" spans="1:3">
      <c r="A9" s="4" t="s">
        <v>437</v>
      </c>
      <c r="B9" s="4" t="s">
        <v>436</v>
      </c>
    </row>
    <row r="10" spans="1:3">
      <c r="A10" s="4" t="s">
        <v>438</v>
      </c>
    </row>
    <row r="11" spans="1:3">
      <c r="A11" s="4" t="s">
        <v>439</v>
      </c>
      <c r="B11" s="6" t="n">
        <v>235000</v>
      </c>
      <c r="C11" s="6" t="n">
        <v>235000</v>
      </c>
    </row>
    <row r="12" spans="1:3">
      <c r="A12" s="4" t="s">
        <v>440</v>
      </c>
    </row>
    <row r="13" spans="1:3">
      <c r="A13" s="4" t="s">
        <v>439</v>
      </c>
      <c r="B13" s="6" t="n">
        <v>250000</v>
      </c>
    </row>
    <row r="14" spans="1:3">
      <c r="A14" s="4" t="s">
        <v>441</v>
      </c>
      <c r="B14" s="4" t="s">
        <v>442</v>
      </c>
    </row>
    <row r="15" spans="1:3">
      <c r="A15" s="4" t="s">
        <v>443</v>
      </c>
    </row>
    <row r="16" spans="1:3">
      <c r="A16" s="4" t="s">
        <v>439</v>
      </c>
      <c r="B16" s="6" t="n">
        <v>250000</v>
      </c>
    </row>
    <row r="17" spans="1:3">
      <c r="A17" s="4" t="s">
        <v>441</v>
      </c>
      <c r="B17"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5</v>
      </c>
      <c r="C1" s="2" t="s">
        <v>2</v>
      </c>
      <c r="D1" s="2" t="s">
        <v>35</v>
      </c>
    </row>
    <row r="2" spans="1:4">
      <c r="A2" s="4" t="s">
        <v>446</v>
      </c>
      <c r="C2" s="6" t="n">
        <v>512500</v>
      </c>
      <c r="D2" s="6" t="n">
        <v>582500</v>
      </c>
    </row>
    <row r="3" spans="1:4">
      <c r="A3" s="4" t="s">
        <v>447</v>
      </c>
    </row>
    <row r="4" spans="1:4">
      <c r="A4" s="4" t="s">
        <v>446</v>
      </c>
      <c r="C4" s="4" t="s">
        <v>48</v>
      </c>
      <c r="D4" s="5" t="n">
        <v>70000</v>
      </c>
    </row>
    <row r="5" spans="1:4">
      <c r="A5" s="4" t="s">
        <v>448</v>
      </c>
    </row>
    <row r="6" spans="1:4">
      <c r="A6" s="4" t="s">
        <v>446</v>
      </c>
      <c r="B6" s="4" t="s">
        <v>364</v>
      </c>
      <c r="C6" s="5" t="n">
        <v>485000</v>
      </c>
      <c r="D6" s="5" t="n">
        <v>485000</v>
      </c>
    </row>
    <row r="7" spans="1:4">
      <c r="A7" s="4" t="s">
        <v>449</v>
      </c>
    </row>
    <row r="8" spans="1:4">
      <c r="A8" s="4" t="s">
        <v>446</v>
      </c>
      <c r="B8" s="4" t="s">
        <v>450</v>
      </c>
      <c r="C8" s="6" t="n">
        <v>27500</v>
      </c>
      <c r="D8" s="6" t="n">
        <v>27500</v>
      </c>
    </row>
    <row r="9" spans="1:4"/>
    <row r="10" spans="1:4">
      <c r="A10" s="4" t="s">
        <v>364</v>
      </c>
      <c r="B10" s="4" t="s">
        <v>451</v>
      </c>
    </row>
    <row r="11" spans="1:4">
      <c r="A11" s="4" t="s">
        <v>450</v>
      </c>
      <c r="B11" s="4" t="s">
        <v>452</v>
      </c>
    </row>
  </sheetData>
  <mergeCells count="4">
    <mergeCell ref="A1:B1"/>
    <mergeCell ref="A9:C9"/>
    <mergeCell ref="B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3</v>
      </c>
      <c r="B1" s="2" t="s">
        <v>1</v>
      </c>
      <c r="C1" s="2" t="s">
        <v>416</v>
      </c>
    </row>
    <row r="2" spans="1:3">
      <c r="B2" s="2" t="s">
        <v>2</v>
      </c>
      <c r="C2" s="2" t="s">
        <v>35</v>
      </c>
    </row>
    <row r="3" spans="1:3">
      <c r="A3" s="4" t="s">
        <v>447</v>
      </c>
    </row>
    <row r="4" spans="1:3">
      <c r="A4" s="4" t="s">
        <v>439</v>
      </c>
      <c r="B4" s="6" t="n">
        <v>25313</v>
      </c>
      <c r="C4" s="6" t="n">
        <v>25313</v>
      </c>
    </row>
    <row r="5" spans="1:3">
      <c r="A5" s="4" t="s">
        <v>435</v>
      </c>
      <c r="B5" s="4" t="s">
        <v>419</v>
      </c>
      <c r="C5" s="4" t="s">
        <v>419</v>
      </c>
    </row>
    <row r="6" spans="1:3">
      <c r="A6" s="4" t="s">
        <v>441</v>
      </c>
      <c r="B6" s="4" t="s">
        <v>454</v>
      </c>
      <c r="C6" s="4" t="s">
        <v>454</v>
      </c>
    </row>
    <row r="7" spans="1:3">
      <c r="A7" s="4" t="s">
        <v>449</v>
      </c>
    </row>
    <row r="8" spans="1:3">
      <c r="A8" s="4" t="s">
        <v>435</v>
      </c>
      <c r="B8" s="4" t="s">
        <v>319</v>
      </c>
      <c r="C8" s="4" t="s">
        <v>319</v>
      </c>
    </row>
    <row r="9" spans="1:3">
      <c r="A9" s="4" t="s">
        <v>441</v>
      </c>
      <c r="B9" s="4" t="s">
        <v>455</v>
      </c>
      <c r="C9" s="4" t="s">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4"/>
  </cols>
  <sheetData>
    <row r="1" spans="1:2">
      <c r="A1" s="1" t="s">
        <v>456</v>
      </c>
      <c r="B1" s="2" t="s">
        <v>1</v>
      </c>
    </row>
    <row r="2" spans="1:2">
      <c r="B2" s="2" t="s">
        <v>457</v>
      </c>
    </row>
    <row r="3" spans="1:2">
      <c r="A3" s="4" t="s">
        <v>386</v>
      </c>
    </row>
    <row r="4" spans="1:2">
      <c r="A4" s="4" t="s">
        <v>458</v>
      </c>
      <c r="B4" s="6" t="n">
        <v>4000000</v>
      </c>
    </row>
    <row r="5" spans="1:2">
      <c r="A5" s="4" t="s">
        <v>459</v>
      </c>
      <c r="B5" s="5" t="n">
        <v>3333333</v>
      </c>
    </row>
    <row r="6" spans="1:2">
      <c r="A6" s="4" t="s">
        <v>460</v>
      </c>
    </row>
    <row r="7" spans="1:2">
      <c r="A7" s="4" t="s">
        <v>382</v>
      </c>
      <c r="B7" s="8" t="n">
        <v>0.1</v>
      </c>
    </row>
    <row r="8" spans="1:2">
      <c r="A8" s="4" t="s">
        <v>461</v>
      </c>
    </row>
    <row r="9" spans="1:2">
      <c r="A9" s="4" t="s">
        <v>382</v>
      </c>
      <c r="B9" s="8" t="n">
        <v>0.7</v>
      </c>
    </row>
    <row r="10" spans="1:2">
      <c r="A10" s="4" t="s">
        <v>462</v>
      </c>
    </row>
    <row r="11" spans="1:2">
      <c r="A11" s="4" t="s">
        <v>463</v>
      </c>
      <c r="B11" s="4" t="s">
        <v>464</v>
      </c>
    </row>
    <row r="12" spans="1:2">
      <c r="A12" s="4" t="s">
        <v>465</v>
      </c>
      <c r="B12" s="5" t="n">
        <v>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66</v>
      </c>
      <c r="C1" s="2" t="s">
        <v>2</v>
      </c>
      <c r="D1" s="2" t="s">
        <v>35</v>
      </c>
    </row>
    <row r="2" spans="1:5">
      <c r="A2" s="4" t="s">
        <v>467</v>
      </c>
      <c r="C2" s="6" t="n">
        <v>4233000</v>
      </c>
      <c r="D2" s="4" t="s">
        <v>48</v>
      </c>
    </row>
    <row r="3" spans="1:5">
      <c r="A3" s="4" t="s">
        <v>468</v>
      </c>
    </row>
    <row r="4" spans="1:5">
      <c r="A4" s="4" t="s">
        <v>467</v>
      </c>
      <c r="C4" s="5" t="n">
        <v>4000000</v>
      </c>
      <c r="D4" s="4" t="s">
        <v>48</v>
      </c>
      <c r="E4" s="4" t="s">
        <v>364</v>
      </c>
    </row>
    <row r="5" spans="1:5">
      <c r="A5" s="4" t="s">
        <v>469</v>
      </c>
    </row>
    <row r="6" spans="1:5">
      <c r="A6" s="4" t="s">
        <v>467</v>
      </c>
      <c r="B6" s="4" t="s">
        <v>450</v>
      </c>
      <c r="C6" s="6" t="n">
        <v>233000</v>
      </c>
      <c r="D6" s="4" t="s">
        <v>48</v>
      </c>
    </row>
    <row r="7" spans="1:5"/>
    <row r="8" spans="1:5">
      <c r="A8" s="4" t="s">
        <v>364</v>
      </c>
      <c r="B8" s="4" t="s">
        <v>470</v>
      </c>
    </row>
    <row r="9" spans="1:5">
      <c r="A9" s="4" t="s">
        <v>450</v>
      </c>
      <c r="B9" s="4" t="s">
        <v>471</v>
      </c>
    </row>
  </sheetData>
  <mergeCells count="5">
    <mergeCell ref="A1:B1"/>
    <mergeCell ref="D1:E1"/>
    <mergeCell ref="A7:D7"/>
    <mergeCell ref="B8:D8"/>
    <mergeCell ref="B9:D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72</v>
      </c>
      <c r="B1" s="2" t="s">
        <v>380</v>
      </c>
      <c r="C1" s="2" t="s">
        <v>473</v>
      </c>
    </row>
    <row r="2" spans="1:3">
      <c r="A2" s="4" t="s">
        <v>468</v>
      </c>
    </row>
    <row r="3" spans="1:3">
      <c r="A3" s="4" t="s">
        <v>435</v>
      </c>
      <c r="B3" s="4" t="s">
        <v>48</v>
      </c>
    </row>
    <row r="4" spans="1:3">
      <c r="A4" s="4" t="s">
        <v>441</v>
      </c>
      <c r="B4" s="4" t="s">
        <v>474</v>
      </c>
    </row>
    <row r="5" spans="1:3">
      <c r="A5" s="4" t="s">
        <v>469</v>
      </c>
    </row>
    <row r="6" spans="1:3">
      <c r="A6" s="4" t="s">
        <v>435</v>
      </c>
      <c r="C6" s="4" t="s">
        <v>475</v>
      </c>
    </row>
    <row r="7" spans="1:3">
      <c r="A7" s="4" t="s">
        <v>441</v>
      </c>
      <c r="C7" s="4" t="s">
        <v>4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477</v>
      </c>
      <c r="B1" s="2" t="s">
        <v>478</v>
      </c>
      <c r="C1" s="2" t="s">
        <v>479</v>
      </c>
      <c r="D1" s="2" t="s">
        <v>2</v>
      </c>
      <c r="E1" s="2" t="s">
        <v>93</v>
      </c>
      <c r="F1" s="2" t="s">
        <v>35</v>
      </c>
    </row>
    <row r="2" spans="1:6">
      <c r="A2" s="3" t="s">
        <v>214</v>
      </c>
    </row>
    <row r="3" spans="1:6">
      <c r="A3" s="4" t="s">
        <v>480</v>
      </c>
      <c r="C3" s="6" t="n">
        <v>500000</v>
      </c>
    </row>
    <row r="4" spans="1:6">
      <c r="A4" s="4" t="s">
        <v>481</v>
      </c>
      <c r="B4" s="4" t="s">
        <v>419</v>
      </c>
      <c r="C4" s="4" t="s">
        <v>436</v>
      </c>
    </row>
    <row r="5" spans="1:6">
      <c r="A5" s="4" t="s">
        <v>482</v>
      </c>
      <c r="B5" s="6" t="n">
        <v>1000000</v>
      </c>
    </row>
    <row r="6" spans="1:6">
      <c r="A6" s="4" t="s">
        <v>483</v>
      </c>
      <c r="D6" s="6" t="n">
        <v>1130000</v>
      </c>
      <c r="E6" s="4" t="s">
        <v>48</v>
      </c>
    </row>
    <row r="7" spans="1:6">
      <c r="A7" s="4" t="s">
        <v>484</v>
      </c>
      <c r="D7" s="5" t="n">
        <v>217130</v>
      </c>
      <c r="E7" s="4" t="s">
        <v>48</v>
      </c>
    </row>
    <row r="8" spans="1:6">
      <c r="A8" s="4" t="s">
        <v>485</v>
      </c>
      <c r="D8" s="6" t="n">
        <v>912870</v>
      </c>
      <c r="F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486</v>
      </c>
      <c r="B1" s="2" t="s">
        <v>1</v>
      </c>
    </row>
    <row r="2" spans="1:2">
      <c r="B2" s="2" t="s">
        <v>487</v>
      </c>
    </row>
    <row r="3" spans="1:2">
      <c r="A3" s="3" t="s">
        <v>288</v>
      </c>
    </row>
    <row r="4" spans="1:2">
      <c r="A4" s="4" t="s">
        <v>488</v>
      </c>
      <c r="B4" s="6" t="n">
        <v>48020</v>
      </c>
    </row>
    <row r="5" spans="1:2">
      <c r="A5" s="4" t="s">
        <v>489</v>
      </c>
      <c r="B5" s="5" t="n">
        <v>5065</v>
      </c>
    </row>
    <row r="6" spans="1:2">
      <c r="A6" s="4" t="s">
        <v>490</v>
      </c>
      <c r="B6" s="6" t="n">
        <v>530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91</v>
      </c>
      <c r="B1" s="2" t="s">
        <v>1</v>
      </c>
    </row>
    <row r="2" spans="1:3">
      <c r="B2" s="2" t="s">
        <v>2</v>
      </c>
      <c r="C2" s="2" t="s">
        <v>35</v>
      </c>
    </row>
    <row r="3" spans="1:3">
      <c r="A3" s="3" t="s">
        <v>288</v>
      </c>
    </row>
    <row r="4" spans="1:3">
      <c r="A4" s="4" t="s">
        <v>492</v>
      </c>
      <c r="B4" s="6" t="n">
        <v>195797</v>
      </c>
      <c r="C4" s="4" t="s">
        <v>48</v>
      </c>
    </row>
    <row r="5" spans="1:3">
      <c r="A5" s="4" t="s">
        <v>493</v>
      </c>
      <c r="B5" s="5" t="n">
        <v>20040</v>
      </c>
      <c r="C5" s="4" t="s">
        <v>48</v>
      </c>
    </row>
    <row r="6" spans="1:3">
      <c r="A6" s="4" t="s">
        <v>494</v>
      </c>
      <c r="B6" s="5" t="n">
        <v>175757</v>
      </c>
      <c r="C6" s="4" t="s">
        <v>48</v>
      </c>
    </row>
    <row r="7" spans="1:3">
      <c r="A7" s="4" t="s">
        <v>495</v>
      </c>
      <c r="B7" s="5" t="n">
        <v>195797</v>
      </c>
    </row>
    <row r="8" spans="1:3">
      <c r="A8" s="4" t="s">
        <v>496</v>
      </c>
      <c r="B8" s="5" t="n">
        <v>35015</v>
      </c>
    </row>
    <row r="9" spans="1:3">
      <c r="A9" s="4" t="s">
        <v>497</v>
      </c>
      <c r="B9" s="6" t="n">
        <v>230812</v>
      </c>
    </row>
    <row r="10" spans="1:3">
      <c r="A10" s="4" t="s">
        <v>498</v>
      </c>
      <c r="B10" s="4" t="s">
        <v>499</v>
      </c>
    </row>
    <row r="11" spans="1:3">
      <c r="A11" s="4" t="s">
        <v>500</v>
      </c>
      <c r="B11" s="4" t="s">
        <v>4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01</v>
      </c>
      <c r="B1" s="2" t="s">
        <v>487</v>
      </c>
    </row>
    <row r="2" spans="1:2">
      <c r="A2" s="3" t="s">
        <v>288</v>
      </c>
    </row>
    <row r="3" spans="1:2">
      <c r="A3" s="4" t="s">
        <v>502</v>
      </c>
      <c r="B3" s="6" t="n">
        <v>20040</v>
      </c>
    </row>
    <row r="4" spans="1:2">
      <c r="A4" s="4" t="s">
        <v>503</v>
      </c>
      <c r="B4" s="5" t="n">
        <v>80160</v>
      </c>
    </row>
    <row r="5" spans="1:2">
      <c r="A5" s="4" t="s">
        <v>504</v>
      </c>
      <c r="B5" s="5" t="n">
        <v>80160</v>
      </c>
    </row>
    <row r="6" spans="1:2">
      <c r="A6" s="4" t="s">
        <v>505</v>
      </c>
      <c r="B6" s="5" t="n">
        <v>15437</v>
      </c>
    </row>
    <row r="7" spans="1:2">
      <c r="A7" s="4" t="s">
        <v>506</v>
      </c>
      <c r="B7" s="5" t="n">
        <v>195797</v>
      </c>
    </row>
    <row r="8" spans="1:2">
      <c r="A8" s="4" t="s">
        <v>507</v>
      </c>
      <c r="B8" s="5" t="n">
        <v>-11602</v>
      </c>
    </row>
    <row r="9" spans="1:2">
      <c r="A9" s="4" t="s">
        <v>508</v>
      </c>
      <c r="B9" s="6" t="n">
        <v>1841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3</v>
      </c>
    </row>
    <row r="3" spans="1:3">
      <c r="A3" s="3" t="s">
        <v>154</v>
      </c>
    </row>
    <row r="4" spans="1:3">
      <c r="A4" s="4" t="s">
        <v>112</v>
      </c>
      <c r="B4" s="6" t="n">
        <v>-5269964</v>
      </c>
      <c r="C4" s="6" t="n">
        <v>-399841</v>
      </c>
    </row>
    <row r="5" spans="1:3">
      <c r="A5" s="3" t="s">
        <v>155</v>
      </c>
    </row>
    <row r="6" spans="1:3">
      <c r="A6" s="4" t="s">
        <v>156</v>
      </c>
      <c r="B6" s="5" t="n">
        <v>39051</v>
      </c>
      <c r="C6" s="5" t="n">
        <v>102842</v>
      </c>
    </row>
    <row r="7" spans="1:3">
      <c r="A7" s="4" t="s">
        <v>157</v>
      </c>
      <c r="B7" s="5" t="n">
        <v>35015</v>
      </c>
      <c r="C7" s="4" t="s">
        <v>48</v>
      </c>
    </row>
    <row r="8" spans="1:3">
      <c r="A8" s="4" t="s">
        <v>158</v>
      </c>
      <c r="B8" s="5" t="n">
        <v>307873</v>
      </c>
      <c r="C8" s="5" t="n">
        <v>154213</v>
      </c>
    </row>
    <row r="9" spans="1:3">
      <c r="A9" s="4" t="s">
        <v>159</v>
      </c>
      <c r="B9" s="4" t="s">
        <v>48</v>
      </c>
      <c r="C9" s="5" t="n">
        <v>63487</v>
      </c>
    </row>
    <row r="10" spans="1:3">
      <c r="A10" s="4" t="s">
        <v>105</v>
      </c>
      <c r="B10" s="4" t="s">
        <v>48</v>
      </c>
      <c r="C10" s="5" t="n">
        <v>-4105</v>
      </c>
    </row>
    <row r="11" spans="1:3">
      <c r="A11" s="4" t="s">
        <v>160</v>
      </c>
      <c r="B11" s="5" t="n">
        <v>474953</v>
      </c>
      <c r="C11" s="5" t="n">
        <v>-61709</v>
      </c>
    </row>
    <row r="12" spans="1:3">
      <c r="A12" s="4" t="s">
        <v>161</v>
      </c>
      <c r="B12" s="5" t="n">
        <v>-70909</v>
      </c>
      <c r="C12" s="4" t="s">
        <v>48</v>
      </c>
    </row>
    <row r="13" spans="1:3">
      <c r="A13" s="4" t="s">
        <v>162</v>
      </c>
      <c r="B13" s="5" t="n">
        <v>-32045</v>
      </c>
      <c r="C13" s="4" t="s">
        <v>48</v>
      </c>
    </row>
    <row r="14" spans="1:3">
      <c r="A14" s="3" t="s">
        <v>163</v>
      </c>
    </row>
    <row r="15" spans="1:3">
      <c r="A15" s="4" t="s">
        <v>164</v>
      </c>
      <c r="B15" s="5" t="n">
        <v>-5163347</v>
      </c>
      <c r="C15" s="5" t="n">
        <v>-41797</v>
      </c>
    </row>
    <row r="16" spans="1:3">
      <c r="A16" s="4" t="s">
        <v>40</v>
      </c>
      <c r="B16" s="5" t="n">
        <v>619162</v>
      </c>
      <c r="C16" s="5" t="n">
        <v>123648</v>
      </c>
    </row>
    <row r="17" spans="1:3">
      <c r="A17" s="4" t="s">
        <v>41</v>
      </c>
      <c r="B17" s="5" t="n">
        <v>1355201</v>
      </c>
      <c r="C17" s="5" t="n">
        <v>-561642</v>
      </c>
    </row>
    <row r="18" spans="1:3">
      <c r="A18" s="4" t="s">
        <v>165</v>
      </c>
      <c r="B18" s="4" t="s">
        <v>48</v>
      </c>
      <c r="C18" s="5" t="n">
        <v>-45880</v>
      </c>
    </row>
    <row r="19" spans="1:3">
      <c r="A19" s="4" t="s">
        <v>42</v>
      </c>
      <c r="B19" s="5" t="n">
        <v>-100600</v>
      </c>
      <c r="C19" s="5" t="n">
        <v>-5635</v>
      </c>
    </row>
    <row r="20" spans="1:3">
      <c r="A20" s="4" t="s">
        <v>55</v>
      </c>
      <c r="B20" s="5" t="n">
        <v>165914</v>
      </c>
      <c r="C20" s="4" t="s">
        <v>48</v>
      </c>
    </row>
    <row r="21" spans="1:3">
      <c r="A21" s="4" t="s">
        <v>57</v>
      </c>
      <c r="B21" s="5" t="n">
        <v>-50000</v>
      </c>
      <c r="C21" s="4" t="s">
        <v>48</v>
      </c>
    </row>
    <row r="22" spans="1:3">
      <c r="A22" s="4" t="s">
        <v>56</v>
      </c>
      <c r="B22" s="5" t="n">
        <v>-30000</v>
      </c>
      <c r="C22" s="5" t="n">
        <v>-41500</v>
      </c>
    </row>
    <row r="23" spans="1:3">
      <c r="A23" s="4" t="s">
        <v>166</v>
      </c>
      <c r="B23" s="5" t="n">
        <v>-35015</v>
      </c>
      <c r="C23" s="4" t="s">
        <v>48</v>
      </c>
    </row>
    <row r="24" spans="1:3">
      <c r="A24" s="4" t="s">
        <v>167</v>
      </c>
      <c r="B24" s="5" t="n">
        <v>2767632</v>
      </c>
      <c r="C24" s="5" t="n">
        <v>897660</v>
      </c>
    </row>
    <row r="25" spans="1:3">
      <c r="A25" s="4" t="s">
        <v>168</v>
      </c>
      <c r="B25" s="5" t="n">
        <v>-4987079</v>
      </c>
      <c r="C25" s="5" t="n">
        <v>187951</v>
      </c>
    </row>
    <row r="26" spans="1:3">
      <c r="A26" s="3" t="s">
        <v>169</v>
      </c>
    </row>
    <row r="27" spans="1:3">
      <c r="A27" s="4" t="s">
        <v>170</v>
      </c>
      <c r="B27" s="5" t="n">
        <v>-222000</v>
      </c>
      <c r="C27" s="4" t="s">
        <v>48</v>
      </c>
    </row>
    <row r="28" spans="1:3">
      <c r="A28" s="4" t="s">
        <v>171</v>
      </c>
      <c r="B28" s="4" t="s">
        <v>48</v>
      </c>
      <c r="C28" s="5" t="n">
        <v>243768</v>
      </c>
    </row>
    <row r="29" spans="1:3">
      <c r="A29" s="4" t="s">
        <v>172</v>
      </c>
      <c r="B29" s="5" t="n">
        <v>-222000</v>
      </c>
      <c r="C29" s="5" t="n">
        <v>243768</v>
      </c>
    </row>
    <row r="30" spans="1:3">
      <c r="A30" s="3" t="s">
        <v>173</v>
      </c>
    </row>
    <row r="31" spans="1:3">
      <c r="A31" s="4" t="s">
        <v>174</v>
      </c>
      <c r="B31" s="5" t="n">
        <v>3190500</v>
      </c>
      <c r="C31" s="4" t="s">
        <v>48</v>
      </c>
    </row>
    <row r="32" spans="1:3">
      <c r="A32" s="4" t="s">
        <v>175</v>
      </c>
      <c r="B32" s="4" t="s">
        <v>48</v>
      </c>
      <c r="C32" s="5" t="n">
        <v>17554</v>
      </c>
    </row>
    <row r="33" spans="1:3">
      <c r="A33" s="4" t="s">
        <v>176</v>
      </c>
      <c r="B33" s="5" t="n">
        <v>233000</v>
      </c>
      <c r="C33" s="5" t="n">
        <v>163500</v>
      </c>
    </row>
    <row r="34" spans="1:3">
      <c r="A34" s="4" t="s">
        <v>177</v>
      </c>
      <c r="B34" s="5" t="n">
        <v>-70000</v>
      </c>
      <c r="C34" s="4" t="s">
        <v>48</v>
      </c>
    </row>
    <row r="35" spans="1:3">
      <c r="A35" s="4" t="s">
        <v>178</v>
      </c>
      <c r="B35" s="5" t="n">
        <v>233000</v>
      </c>
      <c r="C35" s="4" t="s">
        <v>48</v>
      </c>
    </row>
    <row r="36" spans="1:3">
      <c r="A36" s="4" t="s">
        <v>179</v>
      </c>
      <c r="B36" s="5" t="n">
        <v>1130000</v>
      </c>
      <c r="C36" s="4" t="s">
        <v>48</v>
      </c>
    </row>
    <row r="37" spans="1:3">
      <c r="A37" s="4" t="s">
        <v>180</v>
      </c>
      <c r="B37" s="5" t="n">
        <v>-217130</v>
      </c>
      <c r="C37" s="4" t="s">
        <v>48</v>
      </c>
    </row>
    <row r="38" spans="1:3">
      <c r="A38" s="4" t="s">
        <v>181</v>
      </c>
      <c r="B38" s="5" t="n">
        <v>1316000</v>
      </c>
      <c r="C38" s="4" t="s">
        <v>48</v>
      </c>
    </row>
    <row r="39" spans="1:3">
      <c r="A39" s="4" t="s">
        <v>182</v>
      </c>
      <c r="B39" s="5" t="n">
        <v>-674000</v>
      </c>
      <c r="C39" s="5" t="n">
        <v>-477741</v>
      </c>
    </row>
    <row r="40" spans="1:3">
      <c r="A40" s="4" t="s">
        <v>183</v>
      </c>
      <c r="B40" s="5" t="n">
        <v>4908370</v>
      </c>
      <c r="C40" s="5" t="n">
        <v>-296687</v>
      </c>
    </row>
    <row r="41" spans="1:3">
      <c r="A41" s="4" t="s">
        <v>184</v>
      </c>
      <c r="B41" s="5" t="n">
        <v>-300709</v>
      </c>
      <c r="C41" s="5" t="n">
        <v>135032</v>
      </c>
    </row>
    <row r="42" spans="1:3">
      <c r="A42" s="4" t="s">
        <v>185</v>
      </c>
      <c r="B42" s="5" t="n">
        <v>444612</v>
      </c>
      <c r="C42" s="5" t="n">
        <v>1274160</v>
      </c>
    </row>
    <row r="43" spans="1:3">
      <c r="A43" s="4" t="s">
        <v>186</v>
      </c>
      <c r="B43" s="5" t="n">
        <v>143903</v>
      </c>
      <c r="C43" s="5" t="n">
        <v>1409192</v>
      </c>
    </row>
    <row r="44" spans="1:3">
      <c r="A44" s="3" t="s">
        <v>187</v>
      </c>
    </row>
    <row r="45" spans="1:3">
      <c r="A45" s="4" t="s">
        <v>188</v>
      </c>
      <c r="B45" s="5" t="n">
        <v>65600</v>
      </c>
      <c r="C45" s="5" t="n">
        <v>6851</v>
      </c>
    </row>
    <row r="46" spans="1:3">
      <c r="A46" s="4" t="s">
        <v>189</v>
      </c>
      <c r="B46" s="4" t="s">
        <v>48</v>
      </c>
      <c r="C46" s="5" t="n">
        <v>82230</v>
      </c>
    </row>
    <row r="47" spans="1:3">
      <c r="A47" s="3" t="s">
        <v>190</v>
      </c>
    </row>
    <row r="48" spans="1:3">
      <c r="A48" s="4" t="s">
        <v>191</v>
      </c>
      <c r="B48" s="5" t="n">
        <v>389502</v>
      </c>
      <c r="C48" s="4" t="s">
        <v>48</v>
      </c>
    </row>
    <row r="49" spans="1:3">
      <c r="A49" s="4" t="s">
        <v>192</v>
      </c>
      <c r="B49" s="5" t="n">
        <v>178508</v>
      </c>
      <c r="C49" s="4" t="s">
        <v>48</v>
      </c>
    </row>
    <row r="50" spans="1:3">
      <c r="A50" s="4" t="s">
        <v>59</v>
      </c>
      <c r="B50" s="5" t="n">
        <v>230812</v>
      </c>
      <c r="C50" s="4" t="s">
        <v>48</v>
      </c>
    </row>
    <row r="51" spans="1:3">
      <c r="A51" s="4" t="s">
        <v>193</v>
      </c>
      <c r="B51" s="5" t="n">
        <v>1000000</v>
      </c>
      <c r="C51" s="4" t="s">
        <v>48</v>
      </c>
    </row>
    <row r="52" spans="1:3">
      <c r="A52" s="4" t="s">
        <v>194</v>
      </c>
      <c r="B52" s="5" t="n">
        <v>4000000</v>
      </c>
      <c r="C52" s="4" t="s">
        <v>48</v>
      </c>
    </row>
    <row r="53" spans="1:3">
      <c r="A53" s="4" t="s">
        <v>195</v>
      </c>
      <c r="B53" s="4" t="s">
        <v>48</v>
      </c>
      <c r="C53" s="5" t="n">
        <v>3000000</v>
      </c>
    </row>
    <row r="54" spans="1:3">
      <c r="A54" s="4" t="s">
        <v>196</v>
      </c>
      <c r="B54" s="4" t="s">
        <v>48</v>
      </c>
      <c r="C54" s="5" t="n">
        <v>148741</v>
      </c>
    </row>
    <row r="55" spans="1:3">
      <c r="A55" s="4" t="s">
        <v>197</v>
      </c>
      <c r="B55" s="4" t="s">
        <v>48</v>
      </c>
      <c r="C55" s="6" t="n">
        <v>6661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9</v>
      </c>
      <c r="B1" s="2" t="s">
        <v>510</v>
      </c>
      <c r="C1" s="2" t="s">
        <v>511</v>
      </c>
      <c r="D1" s="2" t="s">
        <v>512</v>
      </c>
      <c r="E1" s="2" t="s">
        <v>302</v>
      </c>
      <c r="F1" s="2" t="s">
        <v>2</v>
      </c>
      <c r="G1" s="2" t="s">
        <v>35</v>
      </c>
    </row>
    <row r="2" spans="1:7">
      <c r="A2" s="4" t="s">
        <v>513</v>
      </c>
      <c r="F2" s="5" t="n">
        <v>9115712</v>
      </c>
    </row>
    <row r="3" spans="1:7">
      <c r="A3" s="4" t="s">
        <v>514</v>
      </c>
      <c r="F3" s="6" t="n">
        <v>3190500</v>
      </c>
    </row>
    <row r="4" spans="1:7">
      <c r="A4" s="4" t="s">
        <v>515</v>
      </c>
      <c r="F4" s="6" t="n">
        <v>274200</v>
      </c>
    </row>
    <row r="5" spans="1:7">
      <c r="A5" s="4" t="s">
        <v>85</v>
      </c>
      <c r="F5" s="5" t="n">
        <v>101966436</v>
      </c>
      <c r="G5" s="5" t="n">
        <v>88046391</v>
      </c>
    </row>
    <row r="6" spans="1:7">
      <c r="A6" s="4" t="s">
        <v>86</v>
      </c>
      <c r="F6" s="5" t="n">
        <v>101966436</v>
      </c>
      <c r="G6" s="5" t="n">
        <v>88046391</v>
      </c>
    </row>
    <row r="7" spans="1:7">
      <c r="A7" s="4" t="s">
        <v>516</v>
      </c>
    </row>
    <row r="8" spans="1:7">
      <c r="A8" s="4" t="s">
        <v>517</v>
      </c>
      <c r="F8" s="5" t="n">
        <v>4333564</v>
      </c>
    </row>
    <row r="9" spans="1:7">
      <c r="A9" s="4" t="s">
        <v>518</v>
      </c>
      <c r="F9" s="8" t="n">
        <v>0.75</v>
      </c>
    </row>
    <row r="10" spans="1:7">
      <c r="A10" s="4" t="s">
        <v>515</v>
      </c>
      <c r="F10" s="6" t="n">
        <v>33673</v>
      </c>
    </row>
    <row r="11" spans="1:7">
      <c r="A11" s="4" t="s">
        <v>519</v>
      </c>
      <c r="F11" s="5" t="n">
        <v>0</v>
      </c>
    </row>
    <row r="12" spans="1:7">
      <c r="A12" s="4" t="s">
        <v>520</v>
      </c>
    </row>
    <row r="13" spans="1:7">
      <c r="A13" s="4" t="s">
        <v>521</v>
      </c>
      <c r="D13" s="5" t="n">
        <v>96000</v>
      </c>
    </row>
    <row r="14" spans="1:7">
      <c r="A14" s="4" t="s">
        <v>522</v>
      </c>
    </row>
    <row r="15" spans="1:7">
      <c r="A15" s="4" t="s">
        <v>521</v>
      </c>
      <c r="B15" s="5" t="n">
        <v>875000</v>
      </c>
    </row>
    <row r="16" spans="1:7">
      <c r="A16" s="4" t="s">
        <v>523</v>
      </c>
      <c r="B16" s="6" t="n">
        <v>507500</v>
      </c>
    </row>
    <row r="17" spans="1:7">
      <c r="A17" s="4" t="s">
        <v>524</v>
      </c>
    </row>
    <row r="18" spans="1:7">
      <c r="A18" s="4" t="s">
        <v>517</v>
      </c>
      <c r="C18" s="5" t="n">
        <v>100000</v>
      </c>
    </row>
    <row r="19" spans="1:7">
      <c r="A19" s="4" t="s">
        <v>518</v>
      </c>
      <c r="C19" s="6" t="n">
        <v>3</v>
      </c>
    </row>
    <row r="20" spans="1:7">
      <c r="A20" s="4" t="s">
        <v>525</v>
      </c>
      <c r="C20" s="4" t="s">
        <v>526</v>
      </c>
    </row>
    <row r="21" spans="1:7">
      <c r="A21" s="4" t="s">
        <v>527</v>
      </c>
      <c r="C21" s="5" t="n">
        <v>150000</v>
      </c>
    </row>
    <row r="22" spans="1:7">
      <c r="A22" s="4" t="s">
        <v>528</v>
      </c>
      <c r="C22" s="5" t="n">
        <v>250000</v>
      </c>
    </row>
    <row r="23" spans="1:7">
      <c r="A23" s="4" t="s">
        <v>529</v>
      </c>
      <c r="C23" s="6" t="n">
        <v>30782</v>
      </c>
    </row>
    <row r="24" spans="1:7">
      <c r="A24" s="4" t="s">
        <v>530</v>
      </c>
    </row>
    <row r="25" spans="1:7">
      <c r="A25" s="4" t="s">
        <v>308</v>
      </c>
      <c r="F25" s="5" t="n">
        <v>5000000</v>
      </c>
    </row>
    <row r="26" spans="1:7">
      <c r="A26" s="4" t="s">
        <v>531</v>
      </c>
    </row>
    <row r="27" spans="1:7">
      <c r="A27" s="4" t="s">
        <v>532</v>
      </c>
      <c r="F27" s="6" t="n">
        <v>4000000</v>
      </c>
    </row>
    <row r="28" spans="1:7">
      <c r="A28" s="4" t="s">
        <v>533</v>
      </c>
      <c r="F28" s="5" t="n">
        <v>3333333</v>
      </c>
    </row>
    <row r="29" spans="1:7">
      <c r="A29" s="4" t="s">
        <v>76</v>
      </c>
    </row>
    <row r="30" spans="1:7">
      <c r="A30" s="4" t="s">
        <v>89</v>
      </c>
      <c r="F30" s="5" t="n">
        <v>13000000</v>
      </c>
      <c r="G30" s="5" t="n">
        <v>13000000</v>
      </c>
    </row>
    <row r="31" spans="1:7">
      <c r="A31" s="4" t="s">
        <v>90</v>
      </c>
      <c r="F31" s="5" t="n">
        <v>13000000</v>
      </c>
      <c r="G31" s="5" t="n">
        <v>13000000</v>
      </c>
    </row>
    <row r="32" spans="1:7">
      <c r="A32" s="4" t="s">
        <v>78</v>
      </c>
    </row>
    <row r="33" spans="1:7">
      <c r="A33" s="4" t="s">
        <v>89</v>
      </c>
      <c r="F33" s="5" t="n">
        <v>721598</v>
      </c>
      <c r="G33" s="5" t="n">
        <v>643366</v>
      </c>
    </row>
    <row r="34" spans="1:7">
      <c r="A34" s="4" t="s">
        <v>90</v>
      </c>
      <c r="F34" s="5" t="n">
        <v>721598</v>
      </c>
      <c r="G34" s="5" t="n">
        <v>643366</v>
      </c>
    </row>
    <row r="35" spans="1:7">
      <c r="A35" s="4" t="s">
        <v>534</v>
      </c>
    </row>
    <row r="36" spans="1:7">
      <c r="A36" s="4" t="s">
        <v>532</v>
      </c>
      <c r="C36" s="6" t="n">
        <v>389502</v>
      </c>
      <c r="F36" s="6" t="n">
        <v>389502</v>
      </c>
    </row>
    <row r="37" spans="1:7">
      <c r="A37" s="4" t="s">
        <v>533</v>
      </c>
      <c r="C37" s="5" t="n">
        <v>6232</v>
      </c>
      <c r="F37" s="5" t="n">
        <v>6232</v>
      </c>
    </row>
    <row r="38" spans="1:7">
      <c r="A38" s="4" t="s">
        <v>535</v>
      </c>
    </row>
    <row r="39" spans="1:7">
      <c r="A39" s="4" t="s">
        <v>536</v>
      </c>
      <c r="E39" s="4" t="s">
        <v>316</v>
      </c>
    </row>
    <row r="40" spans="1:7">
      <c r="A40" s="4" t="s">
        <v>537</v>
      </c>
      <c r="E40" s="5" t="n">
        <v>72000</v>
      </c>
    </row>
    <row r="41" spans="1:7">
      <c r="A41" s="4" t="s">
        <v>538</v>
      </c>
      <c r="E41" s="5" t="n">
        <v>18000000</v>
      </c>
    </row>
    <row r="42" spans="1:7">
      <c r="A42" s="4" t="s">
        <v>539</v>
      </c>
      <c r="E42" s="6" t="n">
        <v>1785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540</v>
      </c>
      <c r="B1" s="2" t="s">
        <v>1</v>
      </c>
    </row>
    <row r="2" spans="1:2">
      <c r="B2" s="2" t="s">
        <v>2</v>
      </c>
    </row>
    <row r="3" spans="1:2">
      <c r="A3" s="4" t="s">
        <v>541</v>
      </c>
      <c r="B3" s="4" t="s">
        <v>542</v>
      </c>
    </row>
    <row r="4" spans="1:2">
      <c r="A4" s="4" t="s">
        <v>543</v>
      </c>
      <c r="B4" s="4" t="s">
        <v>526</v>
      </c>
    </row>
    <row r="5" spans="1:2">
      <c r="A5" s="4" t="s">
        <v>544</v>
      </c>
      <c r="B5" s="4" t="s">
        <v>545</v>
      </c>
    </row>
    <row r="6" spans="1:2">
      <c r="A6" s="4" t="s">
        <v>546</v>
      </c>
      <c r="B6" s="4" t="s">
        <v>5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48</v>
      </c>
      <c r="B1" s="2" t="s">
        <v>511</v>
      </c>
      <c r="C1" s="2" t="s">
        <v>302</v>
      </c>
      <c r="D1" s="2" t="s">
        <v>2</v>
      </c>
      <c r="E1" s="2" t="s">
        <v>93</v>
      </c>
      <c r="F1" s="2" t="s">
        <v>35</v>
      </c>
    </row>
    <row r="2" spans="1:6">
      <c r="A2" s="4" t="s">
        <v>61</v>
      </c>
      <c r="D2" s="4" t="s">
        <v>48</v>
      </c>
      <c r="F2" s="6" t="n">
        <v>389502</v>
      </c>
    </row>
    <row r="3" spans="1:6">
      <c r="A3" s="4" t="s">
        <v>549</v>
      </c>
    </row>
    <row r="4" spans="1:6">
      <c r="A4" s="4" t="s">
        <v>550</v>
      </c>
      <c r="D4" s="5" t="n">
        <v>765000</v>
      </c>
      <c r="E4" s="6" t="n">
        <v>765000</v>
      </c>
    </row>
    <row r="5" spans="1:6">
      <c r="A5" s="4" t="s">
        <v>551</v>
      </c>
      <c r="D5" s="5" t="n">
        <v>160018</v>
      </c>
      <c r="F5" s="5" t="n">
        <v>66535</v>
      </c>
    </row>
    <row r="6" spans="1:6">
      <c r="A6" s="4" t="s">
        <v>552</v>
      </c>
    </row>
    <row r="7" spans="1:6">
      <c r="A7" s="4" t="s">
        <v>551</v>
      </c>
      <c r="D7" s="5" t="n">
        <v>63561</v>
      </c>
      <c r="F7" s="5" t="n">
        <v>52161</v>
      </c>
    </row>
    <row r="8" spans="1:6">
      <c r="A8" s="4" t="s">
        <v>553</v>
      </c>
      <c r="D8" s="5" t="n">
        <v>499356</v>
      </c>
      <c r="E8" s="5" t="n">
        <v>826401</v>
      </c>
    </row>
    <row r="9" spans="1:6">
      <c r="A9" s="4" t="s">
        <v>554</v>
      </c>
    </row>
    <row r="10" spans="1:6">
      <c r="A10" s="4" t="s">
        <v>551</v>
      </c>
      <c r="D10" s="5" t="n">
        <v>203095</v>
      </c>
      <c r="F10" s="6" t="n">
        <v>175000</v>
      </c>
    </row>
    <row r="11" spans="1:6">
      <c r="A11" s="4" t="s">
        <v>553</v>
      </c>
      <c r="D11" s="5" t="n">
        <v>1594068</v>
      </c>
      <c r="E11" s="6" t="n">
        <v>1612126</v>
      </c>
    </row>
    <row r="12" spans="1:6">
      <c r="A12" s="4" t="s">
        <v>535</v>
      </c>
    </row>
    <row r="13" spans="1:6">
      <c r="A13" s="4" t="s">
        <v>536</v>
      </c>
      <c r="C13" s="4" t="s">
        <v>316</v>
      </c>
    </row>
    <row r="14" spans="1:6">
      <c r="A14" s="4" t="s">
        <v>539</v>
      </c>
      <c r="C14" s="6" t="n">
        <v>178508</v>
      </c>
    </row>
    <row r="15" spans="1:6">
      <c r="A15" s="4" t="s">
        <v>534</v>
      </c>
    </row>
    <row r="16" spans="1:6">
      <c r="A16" s="4" t="s">
        <v>532</v>
      </c>
      <c r="B16" s="6" t="n">
        <v>389502</v>
      </c>
      <c r="D16" s="6" t="n">
        <v>389502</v>
      </c>
    </row>
    <row r="17" spans="1:6">
      <c r="A17" s="4" t="s">
        <v>533</v>
      </c>
      <c r="B17" s="5" t="n">
        <v>6232</v>
      </c>
      <c r="D17" s="5" t="n">
        <v>62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14"/>
    <col customWidth="1" max="5" min="5" width="14"/>
    <col customWidth="1" max="6" min="6" width="14"/>
  </cols>
  <sheetData>
    <row r="1" spans="1:6">
      <c r="A1" s="1" t="s">
        <v>555</v>
      </c>
      <c r="B1" s="2" t="s">
        <v>406</v>
      </c>
    </row>
    <row r="2" spans="1:6">
      <c r="B2" s="2" t="s">
        <v>556</v>
      </c>
      <c r="C2" s="2" t="s">
        <v>557</v>
      </c>
      <c r="D2" s="2" t="s">
        <v>2</v>
      </c>
      <c r="E2" s="2" t="s">
        <v>35</v>
      </c>
      <c r="F2" s="2" t="s">
        <v>558</v>
      </c>
    </row>
    <row r="3" spans="1:6">
      <c r="A3" s="4" t="s">
        <v>559</v>
      </c>
      <c r="F3" s="6" t="n">
        <v>5501285</v>
      </c>
    </row>
    <row r="4" spans="1:6">
      <c r="A4" s="4" t="s">
        <v>560</v>
      </c>
      <c r="C4" s="6" t="n">
        <v>190000</v>
      </c>
    </row>
    <row r="5" spans="1:6">
      <c r="A5" s="4" t="s">
        <v>561</v>
      </c>
      <c r="C5" s="6" t="n">
        <v>10000</v>
      </c>
    </row>
    <row r="6" spans="1:6">
      <c r="A6" s="4" t="s">
        <v>562</v>
      </c>
      <c r="C6" s="4" t="s">
        <v>563</v>
      </c>
    </row>
    <row r="7" spans="1:6">
      <c r="A7" s="4" t="s">
        <v>564</v>
      </c>
      <c r="C7" s="4" t="s">
        <v>565</v>
      </c>
    </row>
    <row r="8" spans="1:6">
      <c r="A8" s="4" t="s">
        <v>566</v>
      </c>
      <c r="D8" s="6" t="n">
        <v>222045</v>
      </c>
      <c r="E8" s="6" t="n">
        <v>190000</v>
      </c>
    </row>
    <row r="9" spans="1:6">
      <c r="A9" s="4" t="s">
        <v>567</v>
      </c>
    </row>
    <row r="10" spans="1:6">
      <c r="A10" s="4" t="s">
        <v>568</v>
      </c>
      <c r="B10" s="6" t="n">
        <v>125000</v>
      </c>
    </row>
    <row r="11" spans="1:6">
      <c r="A11" s="4" t="s">
        <v>569</v>
      </c>
      <c r="B11" s="4" t="s">
        <v>570</v>
      </c>
    </row>
    <row r="12" spans="1:6">
      <c r="A12" s="4" t="s">
        <v>571</v>
      </c>
    </row>
    <row r="13" spans="1:6">
      <c r="A13" s="4" t="s">
        <v>572</v>
      </c>
      <c r="C13" s="6" t="n">
        <v>1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73</v>
      </c>
      <c r="B1" s="2" t="s">
        <v>92</v>
      </c>
      <c r="D1" s="2" t="s">
        <v>1</v>
      </c>
    </row>
    <row r="2" spans="1:6">
      <c r="B2" s="2" t="s">
        <v>2</v>
      </c>
      <c r="C2" s="2" t="s">
        <v>93</v>
      </c>
      <c r="D2" s="2" t="s">
        <v>2</v>
      </c>
      <c r="E2" s="2" t="s">
        <v>93</v>
      </c>
      <c r="F2" s="2" t="s">
        <v>35</v>
      </c>
    </row>
    <row r="3" spans="1:6">
      <c r="A3" s="4" t="s">
        <v>95</v>
      </c>
      <c r="B3" s="6" t="n">
        <v>4901864</v>
      </c>
      <c r="C3" s="6" t="n">
        <v>4051027</v>
      </c>
      <c r="D3" s="6" t="n">
        <v>12295058</v>
      </c>
      <c r="E3" s="6" t="n">
        <v>11536590</v>
      </c>
    </row>
    <row r="4" spans="1:6">
      <c r="A4" s="4" t="s">
        <v>96</v>
      </c>
      <c r="B4" s="5" t="n">
        <v>-3023292</v>
      </c>
      <c r="C4" s="5" t="n">
        <v>-2240447</v>
      </c>
      <c r="D4" s="5" t="n">
        <v>-7814614</v>
      </c>
      <c r="E4" s="5" t="n">
        <v>-6160717</v>
      </c>
    </row>
    <row r="5" spans="1:6">
      <c r="A5" s="4" t="s">
        <v>574</v>
      </c>
      <c r="B5" s="5" t="n">
        <v>1878572</v>
      </c>
      <c r="C5" s="5" t="n">
        <v>1810580</v>
      </c>
      <c r="D5" s="5" t="n">
        <v>4480444</v>
      </c>
      <c r="E5" s="5" t="n">
        <v>5375873</v>
      </c>
    </row>
    <row r="6" spans="1:6">
      <c r="A6" s="4" t="s">
        <v>575</v>
      </c>
      <c r="B6" s="5" t="n">
        <v>-3016285</v>
      </c>
      <c r="C6" s="5" t="n">
        <v>-2210395</v>
      </c>
      <c r="D6" s="5" t="n">
        <v>-9261973</v>
      </c>
      <c r="E6" s="5" t="n">
        <v>-5559359</v>
      </c>
    </row>
    <row r="7" spans="1:6">
      <c r="A7" s="4" t="s">
        <v>576</v>
      </c>
      <c r="B7" s="5" t="n">
        <v>-1137713</v>
      </c>
      <c r="C7" s="5" t="n">
        <v>-399815</v>
      </c>
      <c r="D7" s="5" t="n">
        <v>-4781529</v>
      </c>
      <c r="E7" s="5" t="n">
        <v>-183486</v>
      </c>
    </row>
    <row r="8" spans="1:6">
      <c r="A8" s="4" t="s">
        <v>51</v>
      </c>
      <c r="B8" s="5" t="n">
        <v>12733401</v>
      </c>
      <c r="D8" s="5" t="n">
        <v>12733401</v>
      </c>
      <c r="F8" s="6" t="n">
        <v>4084318</v>
      </c>
    </row>
    <row r="9" spans="1:6">
      <c r="A9" s="4" t="s">
        <v>68</v>
      </c>
      <c r="B9" s="5" t="n">
        <v>14417715</v>
      </c>
      <c r="D9" s="5" t="n">
        <v>14417715</v>
      </c>
      <c r="F9" s="5" t="n">
        <v>6072551</v>
      </c>
    </row>
    <row r="10" spans="1:6">
      <c r="A10" s="4" t="s">
        <v>577</v>
      </c>
    </row>
    <row r="11" spans="1:6">
      <c r="A11" s="4" t="s">
        <v>95</v>
      </c>
      <c r="B11" s="5" t="n">
        <v>3428766</v>
      </c>
      <c r="C11" s="5" t="n">
        <v>819149</v>
      </c>
      <c r="D11" s="5" t="n">
        <v>6739867</v>
      </c>
      <c r="E11" s="5" t="n">
        <v>1554363</v>
      </c>
    </row>
    <row r="12" spans="1:6">
      <c r="A12" s="4" t="s">
        <v>96</v>
      </c>
      <c r="B12" s="5" t="n">
        <v>-1991139</v>
      </c>
      <c r="C12" s="5" t="n">
        <v>-648590</v>
      </c>
      <c r="D12" s="5" t="n">
        <v>-4282620</v>
      </c>
      <c r="E12" s="5" t="n">
        <v>-1263599</v>
      </c>
    </row>
    <row r="13" spans="1:6">
      <c r="A13" s="4" t="s">
        <v>574</v>
      </c>
      <c r="B13" s="5" t="n">
        <v>1437627</v>
      </c>
      <c r="C13" s="5" t="n">
        <v>170558</v>
      </c>
      <c r="D13" s="5" t="n">
        <v>2457247</v>
      </c>
      <c r="E13" s="5" t="n">
        <v>290764</v>
      </c>
    </row>
    <row r="14" spans="1:6">
      <c r="A14" s="4" t="s">
        <v>575</v>
      </c>
      <c r="B14" s="5" t="n">
        <v>-2154161</v>
      </c>
      <c r="C14" s="5" t="n">
        <v>-867997</v>
      </c>
      <c r="D14" s="5" t="n">
        <v>-6389314</v>
      </c>
      <c r="E14" s="5" t="n">
        <v>-1638265</v>
      </c>
    </row>
    <row r="15" spans="1:6">
      <c r="A15" s="4" t="s">
        <v>576</v>
      </c>
      <c r="B15" s="5" t="n">
        <v>-716534</v>
      </c>
      <c r="C15" s="5" t="n">
        <v>-697438</v>
      </c>
      <c r="D15" s="5" t="n">
        <v>-3932067</v>
      </c>
      <c r="E15" s="5" t="n">
        <v>-1347501</v>
      </c>
    </row>
    <row r="16" spans="1:6">
      <c r="A16" s="4" t="s">
        <v>51</v>
      </c>
      <c r="B16" s="5" t="n">
        <v>10380654</v>
      </c>
      <c r="D16" s="5" t="n">
        <v>10380654</v>
      </c>
      <c r="F16" s="5" t="n">
        <v>947550</v>
      </c>
    </row>
    <row r="17" spans="1:6">
      <c r="A17" s="4" t="s">
        <v>68</v>
      </c>
      <c r="B17" s="5" t="n">
        <v>10929963</v>
      </c>
      <c r="D17" s="5" t="n">
        <v>10929963</v>
      </c>
      <c r="F17" s="5" t="n">
        <v>2694258</v>
      </c>
    </row>
    <row r="18" spans="1:6">
      <c r="A18" s="4" t="s">
        <v>357</v>
      </c>
    </row>
    <row r="19" spans="1:6">
      <c r="A19" s="4" t="s">
        <v>95</v>
      </c>
      <c r="B19" s="5" t="n">
        <v>1473098</v>
      </c>
      <c r="C19" s="5" t="n">
        <v>3231878</v>
      </c>
      <c r="D19" s="5" t="n">
        <v>5555191</v>
      </c>
      <c r="E19" s="5" t="n">
        <v>9982227</v>
      </c>
    </row>
    <row r="20" spans="1:6">
      <c r="A20" s="4" t="s">
        <v>96</v>
      </c>
      <c r="B20" s="5" t="n">
        <v>-1032153</v>
      </c>
      <c r="C20" s="5" t="n">
        <v>-1591857</v>
      </c>
      <c r="D20" s="5" t="n">
        <v>-3531994</v>
      </c>
      <c r="E20" s="5" t="n">
        <v>-4897118</v>
      </c>
    </row>
    <row r="21" spans="1:6">
      <c r="A21" s="4" t="s">
        <v>574</v>
      </c>
      <c r="B21" s="5" t="n">
        <v>440945</v>
      </c>
      <c r="C21" s="5" t="n">
        <v>1640022</v>
      </c>
      <c r="D21" s="5" t="n">
        <v>2023197</v>
      </c>
      <c r="E21" s="5" t="n">
        <v>5085109</v>
      </c>
    </row>
    <row r="22" spans="1:6">
      <c r="A22" s="4" t="s">
        <v>575</v>
      </c>
      <c r="B22" s="5" t="n">
        <v>-862124</v>
      </c>
      <c r="C22" s="5" t="n">
        <v>-1342398</v>
      </c>
      <c r="D22" s="5" t="n">
        <v>-2872659</v>
      </c>
      <c r="E22" s="5" t="n">
        <v>-3921094</v>
      </c>
    </row>
    <row r="23" spans="1:6">
      <c r="A23" s="4" t="s">
        <v>576</v>
      </c>
      <c r="B23" s="5" t="n">
        <v>-421179</v>
      </c>
      <c r="C23" s="6" t="n">
        <v>297623</v>
      </c>
      <c r="D23" s="5" t="n">
        <v>-849462</v>
      </c>
      <c r="E23" s="6" t="n">
        <v>1164015</v>
      </c>
    </row>
    <row r="24" spans="1:6">
      <c r="A24" s="4" t="s">
        <v>51</v>
      </c>
      <c r="B24" s="5" t="n">
        <v>2352747</v>
      </c>
      <c r="D24" s="5" t="n">
        <v>2352747</v>
      </c>
      <c r="F24" s="5" t="n">
        <v>3136768</v>
      </c>
    </row>
    <row r="25" spans="1:6">
      <c r="A25" s="4" t="s">
        <v>68</v>
      </c>
      <c r="B25" s="6" t="n">
        <v>3487752</v>
      </c>
      <c r="D25" s="6" t="n">
        <v>3487752</v>
      </c>
      <c r="F25" s="6" t="n">
        <v>337829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7"/>
    <col customWidth="1" max="3" min="3" width="80"/>
  </cols>
  <sheetData>
    <row r="1" spans="1:3">
      <c r="A1" s="1" t="s">
        <v>578</v>
      </c>
      <c r="B1" s="2" t="s">
        <v>579</v>
      </c>
      <c r="C1" s="2" t="s">
        <v>580</v>
      </c>
    </row>
    <row r="2" spans="1:3">
      <c r="A2" s="4" t="s">
        <v>581</v>
      </c>
    </row>
    <row r="3" spans="1:3">
      <c r="A3" s="4" t="s">
        <v>582</v>
      </c>
      <c r="B3" s="5" t="n">
        <v>100000</v>
      </c>
    </row>
    <row r="4" spans="1:3">
      <c r="A4" s="4" t="s">
        <v>583</v>
      </c>
    </row>
    <row r="5" spans="1:3">
      <c r="A5" s="4" t="s">
        <v>584</v>
      </c>
      <c r="B5" s="6" t="n">
        <v>250000</v>
      </c>
    </row>
    <row r="6" spans="1:3">
      <c r="A6" s="4" t="s">
        <v>435</v>
      </c>
      <c r="B6" s="4" t="s">
        <v>585</v>
      </c>
    </row>
    <row r="7" spans="1:3">
      <c r="A7" s="4" t="s">
        <v>586</v>
      </c>
      <c r="B7" s="4" t="s">
        <v>587</v>
      </c>
    </row>
    <row r="8" spans="1:3">
      <c r="A8" s="4" t="s">
        <v>588</v>
      </c>
    </row>
    <row r="9" spans="1:3">
      <c r="A9" s="4" t="s">
        <v>589</v>
      </c>
      <c r="C9" s="6" t="n">
        <v>375000</v>
      </c>
    </row>
    <row r="10" spans="1:3">
      <c r="A10" s="4" t="s">
        <v>584</v>
      </c>
      <c r="C10" s="5" t="n">
        <v>405000</v>
      </c>
    </row>
    <row r="11" spans="1:3">
      <c r="A11" s="4" t="s">
        <v>590</v>
      </c>
    </row>
    <row r="12" spans="1:3">
      <c r="A12" s="4" t="s">
        <v>589</v>
      </c>
      <c r="C12" s="5" t="n">
        <v>125000</v>
      </c>
    </row>
    <row r="13" spans="1:3">
      <c r="A13" s="4" t="s">
        <v>584</v>
      </c>
      <c r="C13" s="6" t="n">
        <v>135000</v>
      </c>
    </row>
    <row r="14" spans="1:3">
      <c r="A14" s="4" t="s">
        <v>591</v>
      </c>
      <c r="C14" s="5" t="n">
        <v>125000</v>
      </c>
    </row>
    <row r="15" spans="1:3">
      <c r="A15" s="4" t="s">
        <v>441</v>
      </c>
      <c r="C15" s="4" t="s">
        <v>592</v>
      </c>
    </row>
    <row r="16" spans="1:3">
      <c r="A16" s="4" t="s">
        <v>435</v>
      </c>
      <c r="C16" s="4" t="s">
        <v>593</v>
      </c>
    </row>
    <row r="17" spans="1:3">
      <c r="A17" s="4" t="s">
        <v>594</v>
      </c>
      <c r="C17" s="4" t="s">
        <v>585</v>
      </c>
    </row>
    <row r="18" spans="1:3">
      <c r="A18" s="4" t="s">
        <v>595</v>
      </c>
      <c r="C18" s="8" t="n">
        <v>0.75</v>
      </c>
    </row>
    <row r="19" spans="1:3">
      <c r="A19" s="4" t="s">
        <v>596</v>
      </c>
      <c r="C19" s="4" t="s">
        <v>597</v>
      </c>
    </row>
    <row r="20" spans="1:3">
      <c r="A20" s="4" t="s">
        <v>465</v>
      </c>
      <c r="C20" s="5" t="n">
        <v>10</v>
      </c>
    </row>
    <row r="21" spans="1:3">
      <c r="A21" s="4" t="s">
        <v>598</v>
      </c>
      <c r="C21" s="4" t="s">
        <v>599</v>
      </c>
    </row>
    <row r="22" spans="1:3">
      <c r="A22" s="4" t="s">
        <v>600</v>
      </c>
      <c r="C22" s="8" t="n">
        <v>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7:30:38Z</dcterms:created>
  <dcterms:modified xmlns:dcterms="http://purl.org/dc/terms/" xmlns:xsi="http://www.w3.org/2001/XMLSchema-instance" xsi:type="dcterms:W3CDTF">2019-11-25T17:30:38Z</dcterms:modified>
</cp:coreProperties>
</file>